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Deferred Revenue" sheetId="13" state="visible" r:id="rId13"/>
    <sheet xmlns:r="http://schemas.openxmlformats.org/officeDocument/2006/relationships" name="Long-Term Debt And Credit Facil" sheetId="14" state="visible" r:id="rId14"/>
    <sheet xmlns:r="http://schemas.openxmlformats.org/officeDocument/2006/relationships" name="Convertible Preferred Stock And" sheetId="15" state="visible" r:id="rId15"/>
    <sheet xmlns:r="http://schemas.openxmlformats.org/officeDocument/2006/relationships" name="Fair Value Measurements" sheetId="16" state="visible" r:id="rId16"/>
    <sheet xmlns:r="http://schemas.openxmlformats.org/officeDocument/2006/relationships" name="Product Warranty Provis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Deferred Revenue (Tables)" sheetId="26" state="visible" r:id="rId26"/>
    <sheet xmlns:r="http://schemas.openxmlformats.org/officeDocument/2006/relationships" name="Convertible Preferred Stock A27" sheetId="27" state="visible" r:id="rId27"/>
    <sheet xmlns:r="http://schemas.openxmlformats.org/officeDocument/2006/relationships" name="Fair Value Measurements (Tables" sheetId="28" state="visible" r:id="rId28"/>
    <sheet xmlns:r="http://schemas.openxmlformats.org/officeDocument/2006/relationships" name="Product Warranty Provisions (T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Details)" sheetId="32" state="visible" r:id="rId32"/>
    <sheet xmlns:r="http://schemas.openxmlformats.org/officeDocument/2006/relationships" name="Prepaid Expenses And Other Cu33"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Accrued Liabilities (Narrative)" sheetId="36" state="visible" r:id="rId36"/>
    <sheet xmlns:r="http://schemas.openxmlformats.org/officeDocument/2006/relationships" name="Accrued Liabilities (Schedule O" sheetId="37" state="visible" r:id="rId37"/>
    <sheet xmlns:r="http://schemas.openxmlformats.org/officeDocument/2006/relationships" name="Deferred Revenue (Details)" sheetId="38" state="visible" r:id="rId38"/>
    <sheet xmlns:r="http://schemas.openxmlformats.org/officeDocument/2006/relationships" name="Long-Term Debt And Credit Fac39" sheetId="39" state="visible" r:id="rId39"/>
    <sheet xmlns:r="http://schemas.openxmlformats.org/officeDocument/2006/relationships" name="Convertible Preferred Stock A40" sheetId="40" state="visible" r:id="rId40"/>
    <sheet xmlns:r="http://schemas.openxmlformats.org/officeDocument/2006/relationships" name="Convertible Preferred Stock A41" sheetId="41" state="visible" r:id="rId41"/>
    <sheet xmlns:r="http://schemas.openxmlformats.org/officeDocument/2006/relationships" name="Convertible Preferred Stock A42" sheetId="42" state="visible" r:id="rId42"/>
    <sheet xmlns:r="http://schemas.openxmlformats.org/officeDocument/2006/relationships" name="Fair Value Measurements (Narrat" sheetId="43" state="visible" r:id="rId43"/>
    <sheet xmlns:r="http://schemas.openxmlformats.org/officeDocument/2006/relationships" name="Fair Value Measurements (Assets" sheetId="44" state="visible" r:id="rId44"/>
    <sheet xmlns:r="http://schemas.openxmlformats.org/officeDocument/2006/relationships" name="Fair Value Measurements (Summar" sheetId="45" state="visible" r:id="rId45"/>
    <sheet xmlns:r="http://schemas.openxmlformats.org/officeDocument/2006/relationships" name="Product Warranty Provisions (De" sheetId="46" state="visible" r:id="rId46"/>
  </sheets>
  <definedNames/>
  <calcPr calcId="124519" fullCalcOnLoad="1"/>
</workbook>
</file>

<file path=xl/sharedStrings.xml><?xml version="1.0" encoding="utf-8"?>
<sst xmlns="http://schemas.openxmlformats.org/spreadsheetml/2006/main" uniqueCount="440">
  <si>
    <t>Document And Entity Information - shares</t>
  </si>
  <si>
    <t>6 Months Ended</t>
  </si>
  <si>
    <t>Jun. 30, 2017</t>
  </si>
  <si>
    <t>Jul. 31, 2017</t>
  </si>
  <si>
    <t>Document And Entity Information [Abstract]</t>
  </si>
  <si>
    <t>Entity Registrant Name</t>
  </si>
  <si>
    <t>Stereotaxis, Inc.</t>
  </si>
  <si>
    <t>Entity Filer Category</t>
  </si>
  <si>
    <t>Smaller Reporting Company</t>
  </si>
  <si>
    <t>Entity Central Index Key</t>
  </si>
  <si>
    <t>Trading Symbol</t>
  </si>
  <si>
    <t>stxs</t>
  </si>
  <si>
    <t>Amendment Flag</t>
  </si>
  <si>
    <t>false</t>
  </si>
  <si>
    <t>Document Type</t>
  </si>
  <si>
    <t>10-Q</t>
  </si>
  <si>
    <t>Document Fiscal Period Focus</t>
  </si>
  <si>
    <t>Q2</t>
  </si>
  <si>
    <t>Document Period End Date</t>
  </si>
  <si>
    <t>Jun. 30,
		2017</t>
  </si>
  <si>
    <t>Document Fiscal Year Focus</t>
  </si>
  <si>
    <t>Current Fiscal Year End Date</t>
  </si>
  <si>
    <t>--12-31</t>
  </si>
  <si>
    <t>Entity Common Stock, Shares Outstanding</t>
  </si>
  <si>
    <t>Balance Sheets - USD ($)</t>
  </si>
  <si>
    <t>Dec. 31, 2016</t>
  </si>
  <si>
    <t>Current assets:</t>
  </si>
  <si>
    <t>Cash and cash equivalents</t>
  </si>
  <si>
    <t>Accounts receivable, net of allowance of $603,588 and $379,817 in 2017 and 2016,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Warrants</t>
  </si>
  <si>
    <t>Total current liabilities</t>
  </si>
  <si>
    <t>Long-term deferred revenue</t>
  </si>
  <si>
    <t>Other liabilities</t>
  </si>
  <si>
    <t>Total liabilities</t>
  </si>
  <si>
    <t>Convertible Preferred stock:</t>
  </si>
  <si>
    <t>Convertible Preferred stock, par value $0.001; 10,000,000 shares authorized ; 23,900 shares outstanding at 2017 and 2016</t>
  </si>
  <si>
    <t>Stockholders' deficit:</t>
  </si>
  <si>
    <t>Common stock, par value $0.001; 300,000,000 shares authorized, 22,612,043 and 22,063,582 shares issued at 2017 and 2016, respectively</t>
  </si>
  <si>
    <t>Additional paid in capital</t>
  </si>
  <si>
    <t>Treasury stock, 4,015 shares at 2017 and 2016</t>
  </si>
  <si>
    <t>Accumulated deficit</t>
  </si>
  <si>
    <t>Total stockholders' deficit</t>
  </si>
  <si>
    <t>Total liabilities and stockholders' deficit</t>
  </si>
  <si>
    <t>Balance Sheets (Parenthetical) - USD ($)</t>
  </si>
  <si>
    <t>Balance Sheets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3 Months Ended</t>
  </si>
  <si>
    <t>Jun. 30, 2016</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t>
  </si>
  <si>
    <t>Interest expense</t>
  </si>
  <si>
    <t>Net income (loss)</t>
  </si>
  <si>
    <t>Cumulative dividend on convertible preferred stock</t>
  </si>
  <si>
    <t>Net income attributable to convertible preferred stock</t>
  </si>
  <si>
    <t>Earnings (net loss) attributable to common stockholders</t>
  </si>
  <si>
    <t>Earnings (net loss) per common share:</t>
  </si>
  <si>
    <t>Basic</t>
  </si>
  <si>
    <t>Diluted</t>
  </si>
  <si>
    <t>Weighted average shares used in computing earnings (net loss) per common share:</t>
  </si>
  <si>
    <t>Statements Of Cash Flows - USD ($)</t>
  </si>
  <si>
    <t>Cash flows from operating activities</t>
  </si>
  <si>
    <t>Net earnings (loss)</t>
  </si>
  <si>
    <t>Adjustments to reconcile net earnings (loss) to cash used in operating activities:</t>
  </si>
  <si>
    <t>Depreciation</t>
  </si>
  <si>
    <t>Amortization of intangibles</t>
  </si>
  <si>
    <t>Amortization of deferred finance costs</t>
  </si>
  <si>
    <t>Share-based compensation</t>
  </si>
  <si>
    <t>Loss on asset disposal</t>
  </si>
  <si>
    <t>Adjustment of warrants</t>
  </si>
  <si>
    <t>Changes in operating assets and liabilities:</t>
  </si>
  <si>
    <t>Accounts receivable</t>
  </si>
  <si>
    <t>Net cash used in operating activities</t>
  </si>
  <si>
    <t>Cash flows from investing activities</t>
  </si>
  <si>
    <t>Purchase of fixed assets</t>
  </si>
  <si>
    <t xml:space="preserve"> </t>
  </si>
  <si>
    <t>Net cash used in investing activities</t>
  </si>
  <si>
    <t>Cash flows from financing activities</t>
  </si>
  <si>
    <t>Payments of deferred financing costs</t>
  </si>
  <si>
    <t>Proceeds from (payments of) revolving line of credit</t>
  </si>
  <si>
    <t>Payments of Healthcare Royalty Partners debt</t>
  </si>
  <si>
    <t>Proceeds from issuance of stock, net of issuance costs</t>
  </si>
  <si>
    <t>Net cash provided by (used in) financing activities</t>
  </si>
  <si>
    <t>Net increase (decrease) in cash and cash equivalents</t>
  </si>
  <si>
    <t>Cash and cash equivalents at beginning of period</t>
  </si>
  <si>
    <t>Cash and cash equivalents at end of period</t>
  </si>
  <si>
    <t>Description Of Business</t>
  </si>
  <si>
    <t>Description Of Business [Abstract]</t>
  </si>
  <si>
    <t xml:space="preserve">1. Description of Business
Stereotaxis designs, manufactures and markets the Epoch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Epoch Solution is comprised of the Niobe ES Remote Magnetic Navigation System (“ Niobe ES system”), Odyssey Information Management Solution (“ Odyssey Solution”), and the Vdrive Robotic Navigation System (“ Vdrive system”), and related devices.
The Niobe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 As of June 30, 2017, the Company had an installed base of 128 Ni obe ES systems.
In addition to the Niobe system and its components, Stereotaxis also has developed the Odyssey Solution, which consolidates all lab information enabling doctors to focus on the patient for optimal procedure efficiency. The system also features a remote viewing and recording capability called Odyssey Cinema ,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Odyssey Network providing physicians with a tool for clinical collaboration, remote consultation and training.
Our Vdrive system provides navigation and stability for diagnostic and therapeutic devices designed to improve interventional procedures. The Vdrive system complements the Niobe ES system control of therapeutic catheters for fully remote procedures and enables single-operator workflow and is sold as two options, the Vdrive system and the Vdrive Duo system. In addition to the Vdrive system and the Vdrive Duo system, we also manufacture and market various disposable components which can be manipulated by these systems.
We promote the full Epoch Solution in a typical hospital implementation, subject to regulatory approvals or clearances. The full Epoch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software licenses. In hospitals where the full Epoch Solution has not been implemented, equipment upgrade or expansion can be implemented upon purchasing of the necessary upgrade or expansion.
The core components of Stereotaxis systems, such as the Niobe system, Odyssey Solution, Cardiodrive and various disposable interventional devices have received regulatory clearance in the U.S., Europe, Canada, China, Japan and various other countries. We have received the regulatory clearance, licensing and/or CE Mark approvals that allow us to market the Vdrive and Vdrive Duo systems with the V-CAS , V-Loop and V-Sono devices in the U.S., Canada and European Union. The V-CAS Deflect catheter advancement system has been CE Marked for sale in the European Union.
We have alliances with each of Biosense Webster, Inc., Philips Medical Systems, and Siemens AG Medical Solutions, through which we integrate our Niobe system with their respective digital imaging and 3D catheter location sensing technology, as well as disposable interventional devices. The maintenance of such alliances, or the establishment of equivalent alternatives, is critical to our commercialization efforts. The commercial availability of currently compatible digital imaging fluoroscopy systems is unlikely to continue indefinitely and efforts are being made to ensure the availability of integrated next generation systems and/or equivalent alternatives; however, we cannot assure as to the timeline of the ongoing availability of such compatible systems or our ability to obtain equivalent alternatives on competitive terms or at all .
The Company believes the cash on hand at June 30, 2017 and expected borrowing capacity available will be sufficient to meet its obligations as they become due in the ordinary course of business for at least 12 months following the date these financial statements are issued. This evaluation assumes the Company is able to renew and has the ability to borrow under its asset based revolving credit facility which matures on March 31, 2018. The Company expects to be able to renew this facility at similar terms, as it has successfully done so in the past. There is no assurance that the revolving credit facility will be renewed in a timely manner, in amounts that are sufficient to meet the Company’s obligations as they become due, or on terms acceptable to the Company, or at all. The Company has sustained operating losses throughout its corporate history and expects that its 2017 expenses will exceed its 2017 gross margin. The Company expects to continue to incur operating losses and negative cash flows until revenues reach a level sufficient to support ongoing operations or expense reductions are in place. Accordingly, management has analyzed its planned operations to evaluate the Company’s ability to continue as a going concern . The Company’s liquidity needs will be largely determined by the success of clinical adoption within the installed base of Niobe systems as well as by new placements of capital systems. The Company’s plans for improving its liquidity conditions, which are probable of effectively being implemented, primarily include its ability to control the timing and spending of its operating expenses and raising additional funds through capital transactions . Specifically, cash outflows for operating expenses could be reduced or delayed by transitioning certain cash payments to stock payments, by reducing project expenses, or by reducing headcount. The Company also may consider raising cash through capital transactions, which could include either debt or equity financing. </t>
  </si>
  <si>
    <t>Summary Of Significant Accounting Policies</t>
  </si>
  <si>
    <t>Summary Of Significant Accounting Policies [Abstract]</t>
  </si>
  <si>
    <t>2. Summary of Significant Accounting Policies
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 e six month period ended June 3 0 , 2017 are not necessarily indicative of the results that may be expected for the year ended December 31, 2017 or for future operating periods.
These interim financial statements and the related notes should be read in conjunction with the annual financial statements and notes included in the Company’s Annual Report on Form 10-K for the year ended December 31, 2016 as filed with the Securities and Exchange Commission (SEC) on March 16, 2017.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including warrant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additional details.
Revenue and Costs of Revenue
The Company accounts for revenue using Accounting Standards Codification Topic 605-25, Multiple-Element Arrangements (“ASC 605-25”).
ASC 605-25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i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Net Earnings (Loss) per Common Share (“EPS”)
Basic net income ( loss) per share is computed by dividing net income (loss) attributable to common shareholders by the number of common shares outstanding during the period.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 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
﻿
﻿
Three months ended June 30,
Six months ended June 30,
﻿
2017
2016
2017
2016
﻿ Net income (loss)
$ (177,299)
$ (2,333,116)
$ 999,669
$ (4,607,417)
﻿ Cumulative dividend on convertible preferred stock
(369,661)
—
(732,849)
—
﻿ Net income attributable to convertible preferred stock
—
—
(167,539)
—
﻿ Earnings (net loss) attributable to common stockholders
$ (546,960)
$ (2,333,116)
$ 99,281
$ (4,607,417)
﻿
﻿ Shares used for basic EPS-weighted average shares
22,581,330
21,793,583
22,450,392
21,702,597
﻿ Effect of dilutive securities:
—
—
—
—
﻿ Restricted Stock Units
—
—
8,087
—
﻿ Stock Options, Appreciation Rights and Warrants
—
—
—
—
﻿
﻿ Weighted average shares used in computing earnings (net loss) per share
22,581,330
21,793,583
22,458,479
21,702,597
﻿ Basic EPS
$ (0.02)
$ (0.11)
$ 0.00
$ (0.21)
﻿ Diluted EPS
$ (0.02)
$ (0.11)
$ 0.00
$ (0.21)
﻿
The following potential common shares were excluded from diluted EPS for the six months ended June 30, 2017 as they were antidilutive: 645,885 stock options and stock appreciation rights, 628,775 restricted stock units , and 38,779,119 warrants.
In addition, the Company did not include any portion of unearned restricted stock units, outstanding options, stock appreciation rights or warrants in the calculation of diluted loss per common share for the three months ended June 30, 2017 or the three and six months ended June 30, 2016 because all such securities are anti-dilutive for the period. The Company had no unearned restricted shares during either period .
As of June 3 0 , 2017, the Company had 645,885 shares of common stock issuable upon the exercise of outstanding options and stock appreciation rights at a weighted average exercise price of $7.01 per share , 38,779,119 shares of common stock issuable upon the exercise of outstanding warrants at a weighted average exercise price of $0.82 per share, 38,463,078 shares of common stock issuable upon the conversion of Series A Convertible Preferred Stock and accumulated dividends at an exercise price of $0.65 per share, and 636,862 shares of unvested restricted share units.
Recently Issued Accounting Pronouncements
In March 2016, the Financial Accounting Standards Board (“FASB”) issued Accounting Standards Update (“ASU” or “Update”) No. 2016-09, “Compensation - 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forfeitures, and classification on the statement of cash flows. This update is effective for fiscal years beginning after December 15, 2016 (January 1, 2017 for the Company) and interim periods within those fiscal years, with earlier applic ation permitted. The Company adopted this guidance in the first quarter of 2017. The adoption of ASU 2016-09 did not materially impact the Company’s consolidated financial position, results of operations, equity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pdate should be applied prospectively, and early application is permitted as of the beginning of an interim or annua l reporting period. The Company adopted this accounting standard update in the first quarter of 2017. The adoption of ASU 2015-1 1 did not materially impact the company ’s results of operations, financial conditions, cash flows, or financial statement presentation.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August 2014, the Financial Accounting Standards Board (“FASB”) issued AS 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The Company adopted this accounting standard update effective December 31, 2016 and provided the relevant disclosures in Note 1.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The standard permits companies to either apply the adoption to all periods presented, or apply the requirements in the year of adoption through a cumulative adjustment. The Company will adopt ASU 2014-09 during the first quarter of 2018 and anticipates using the modified retrospective method that will result in a cumulative effect adjustment as of the date of adoption. Upon initial evaluation, management does not anticipate a significant change to its existing units of accounting which include systems, disposables and other accessories, royalty and other recurring revenue. The Company continues to evaluate other areas of the standard and its effect on the Company’s financial statements.</t>
  </si>
  <si>
    <t>Inventories [Abstract]</t>
  </si>
  <si>
    <t xml:space="preserve">3. Inventories
Inventories consist of the following:
﻿
﻿
﻿
June 30, 2017
December 31, 2016
﻿
﻿ Raw materials
$ 2,435,855
$ 2,397,430
﻿ Work in process 403,863
341,125
﻿ Finished goods 2,502,343
2,915,162
﻿ Reserve for obsolescence (357,946)
(272,614)
﻿ Total inventory
$ 4,984,115
$ 5,381,103
﻿ </t>
  </si>
  <si>
    <t>Prepaid Expenses And Other Current Assets</t>
  </si>
  <si>
    <t>Prepaid Expenses And Other Current Assets [Abstract]</t>
  </si>
  <si>
    <t xml:space="preserve">4. Prepaid Expenses and Other Current Assets
Prepaid expenses and other current assets consist of the following:
﻿
﻿
﻿
﻿
﻿
﻿
June 30, 2017
December 31, 2016
﻿
﻿ Prepaid expenses
$ 328,404
$ 575,886
﻿ Deferred financing costs 75,068
24,658
﻿ Deposits 254,987
293,992
﻿ Total prepaid expenses and other assets 658,459
894,536
﻿ Less: Noncurrent prepaid expenses and other assets (41,047)
(39,241)
﻿ Total current prepaid expenses and other assets
$ 617,412
$ 855,295
﻿
﻿
﻿
﻿
﻿
﻿
﻿
﻿
﻿
﻿
﻿
﻿
﻿
﻿
﻿
﻿ </t>
  </si>
  <si>
    <t>Property And Equipment</t>
  </si>
  <si>
    <t>Property And Equipment [Abstract]</t>
  </si>
  <si>
    <t xml:space="preserve">5. Property and Equipment
Property and equipment consist of the following:
﻿
﻿
﻿
June 30,
December 31,
﻿
2017
2016
﻿
﻿ Equipment
$ 7,258,587
$ 8,397,528
﻿ Equipment held for lease 0
303,412
﻿ Leasehold improvements 2,592,338
2,719,860
﻿ 9,850,925
11,420,800
﻿ Less: Accumulated depreciation (9,058,558)
(10,334,556)
﻿ Net property and equipment
$ 792,367
$ 1,086,244
﻿ </t>
  </si>
  <si>
    <t>Intangible Assets</t>
  </si>
  <si>
    <t>Intangible Assets [Abstract]</t>
  </si>
  <si>
    <t xml:space="preserve">6. Intangible Assets
﻿
As of June 3 0 , 201 7 , the Company had total intangible assets of $3,221,069 . Accumulated amortization at June 3 0, 2017 , was $2,884,161.
﻿
﻿
﻿ </t>
  </si>
  <si>
    <t>Accrued Liabilities</t>
  </si>
  <si>
    <t>Accrued Liabilities [Abstract]</t>
  </si>
  <si>
    <t xml:space="preserve">7. Accrued Liabilities
Accrued liabilities consist of the following:
﻿
﻿
﻿
June 30,
December 31,
﻿
2017
2016
﻿
﻿ Accrued salaries, bonus, and benefits
$ 2,197,612
$ 2,452,183
﻿ Accrued rent 640,496
965,412
﻿ Accrued licenses and maintenance fees 573,378
561,450
﻿ Accrued warranties 181,308
222,845
﻿ Accrued taxes 267,164
219,017
﻿ Accrued professional services 112,500
180,450
﻿ Other 236,369
210,216
﻿ Total accrued liabilities 4,208,827
4,811,573
﻿ Less: Long term accrued liabilities (321,316)
(320,409)
﻿ Total current accrued liabilities
$ 3,887,511
$ 4,491,164
﻿
﻿
Our primary company facilities are located in St. Louis, Missouri where we currently lease approximately 52,000 square feet of office and 12,000 square feet of demonstration and assembly space. In the third quarter of 2013, the Company modified the existing lease agreement to terminate approximately 13,000 square feet of unimproved space. The costs associated with the termination were $515,138 and were accrued as a rent liability as of September 30, 2013. As of June 3 0, 2017 , the remaining accrued costs associated with the termination were $138,528 .
In the fourth quarter of 2015 , the Company entered an agreement to sublease 3,152 square feet of the first floor office space through December 31, 2018 . In July 2016, the Company and the subtenant mutually agreed to an early termination of the sublease, effective July 31, 2016 .
In August 2016 the Company entered into an agreement to sublease approximately 11,000 square feet of office space through December 31, 2018 . T he costs associated with the sublease were $40,972 and were accrued as a rent li ability as of August 31, 2016 . In January 2017, as part of the sublease agreement, the Company subleased an additional 16,000 square feet through December 31, 2018 . The costs associated with the January sublease were $28,208 . As of June 3 0, 2017 , the remaining accrued costs associated with the termination were $38,633.
﻿
﻿
﻿ </t>
  </si>
  <si>
    <t>Deferred Revenue</t>
  </si>
  <si>
    <t>Deferred Revenue [Abstract]</t>
  </si>
  <si>
    <t xml:space="preserve">8. Deferred Revenue
Deferred revenue consists of the following:
﻿
﻿
﻿
June 30,
December 31,
﻿
2017
2016
﻿
﻿ Product shipped, revenue deferred
$ 665,726
$ 549,709
﻿ Customer deposits 1,455,000
2,910,000
﻿ Deferred service and license fees 6,358,017
5,813,956
﻿ Total deferred revenue 8,478,743
9,273,665
﻿ Less: Long-term deferred revenue (377,076)
(522,329)
﻿ Total current deferred revenue
$ 8,101,667
$ 8,751,336
﻿ </t>
  </si>
  <si>
    <t>Long-Term Debt And Credit Facilities</t>
  </si>
  <si>
    <t>Long-Term Debt And Credit Facilities [Abstract]</t>
  </si>
  <si>
    <t xml:space="preserve">9. Long-Term Debt and Credit Facilities
﻿
﻿
Revolving Line of Credit
The Company has had a working capital line of credit with its primary lender, Silicon Valley Bank, since 2004. The revolving line of credit is secured by substantially all of the Company’s assets. The maximum available under the line is $10.0 million subject to the value of collateralized assets. The Company is required under the revolving line of credit to maintain its primary operating account and the majority of its cash and investment balances in accounts with its primary lender. The facility was amended on March 27, 2015, extending the maturity date to March 31, 2018 and on May 10, 2016 , the Company and the primary lender agreed to modify certain financial covenants . The amended agreement requires the Company to maintain a liquidity ratio greater than 1.50 :1.00, excluding certain short term advances from the calculation, and a minimum tangible net worth of not less than ( no worse than) negative $24.0 million for the quarters ended June 30, 2016, September 30, 2016, December 31, 2016, March 31, 2017, June 30, 2017, and September 30, 2017; and not less than (no worse than) negative $24.5 million for the quarters ended December 31, 2017 and March 31, 2018. As of June 30, the Company is in compliance with its loan covenants.
As of June 3 0 , 201 7 , the Company had no outstanding balance under the revolving line of credit. Draws on the line of credit are made based on the borrowing c apacity one week in arrears. As of June 3 0, 2017 , the Company had a borrowing capacity of $3.9 million based on the Company’s collateralized assets . The Comp any’s total liquidity as of June 3 0 , 201 7 , was $8.9 million which included cash and cash equivalents of $5.0 million.
Healthcare Royalty Partners Debt
In November 2011, the Company entered into a loan agreement with Healthcare Royalty Partners. Under the agreement the Company borrowed $15 million from Healthcare Royalty Partners. The Company was permitted to borrow up to an additional $5 million in the aggregate based on the achievement by the Company of certain milestones related to Niobe ES system sales in 2012. On August 8, 2012, the Company borrowed an additional $2.5 million based upon achievement of a milestone related to Niobe ES system sales for the nine months ended June 30, 2012. On January 31, 2013, the Company borrowed an additional $2.5 million based upon achievement of a milestone related to Niobe ES system sales for the twelve months ended D ecember 31, 2012. The loan was to be repaid through, and secured by, royalties payable to the Company under its Development, Alliance and Supply Agreement with Biosense Webster, Inc. (the “Biosense Agreement”). The Biosense Agreement relates to the development and distribution of magnetically enabled catheters used with Stereotaxis' Niobe ES system in cardiac ablation procedures. Under the terms of the agreement, Hea lthcare Royalty Partners was entitled to receive 100% of all royalties due to the Company under the Bios ense Agreement until the loan was re paid. The loan was a full recourse loan, scheduled to mature on December 31, 2018 , and included interest at an annual rate of 16% payable quarterly with royalties received under the Biosense Agreement. If the payments received by the Company under the Biosense Agreement were insufficient to pay all amounts of interest due on t he loan, then such deficiency would have increase d the outstanding principal amount on the lo an. The loan was also secured by certain assets and intellectual property of the Company. The agreement also contain ed customary affirmative and negative covenants. The use of payments due to the Company under the Biosense Agreement was approved by our primary lender.
In September 2016, the Company extinguished the remainder of the debt of $18.1 million, net of deferred financing costs of approximately $0.3 million, as well as accrued interest of $0.5 million for $13.0 million based upon an agreement entered into with Healthcare Royalty Partners. Following the repayment of the loan obligation , the royalties under the Biosense Agreement are now paid to the Company. As a result of the debt extinguishment, the Company recognized a net gain of $5.6 million in 2016. </t>
  </si>
  <si>
    <t>Convertible Preferred Stock And Stockholders' Equity</t>
  </si>
  <si>
    <t>Convertible Preferred Stock And Stockholders' Equity [Abstract]</t>
  </si>
  <si>
    <t xml:space="preserve">10. Convertible Preferred Stock and Stockholders’ Equity
The holders of common stock are entitled to one vote for each share held and to receive dividends whenever funds are legally available and when declared by the Board of Directors subject to the rights of holders of all classes of stock having priority rights as dividends and the conditions of the revolving line of credit agreement . No dividends have been declared or paid as of June 30, 2017.
Convertible Preferred Stock and Warrants
On September 26, 2016, the Company entered into a Securities Purchase Agreement with certain institutional and other accredited investors whereby it agreed to sell, for an aggregate purchase price of $24.0 million, (i) an aggregate of 24,000 shares of Series A Convertible Preferred Stock, par value $0.001 with a stated value of $1,000 per share which are convertible into shares of the Company’s common stock and (ii) warrants to purchase an aggregate of 36,923,078 shares of common stock. The transaction closed on September 29, 2016.
The Company received net proceeds from the sale of the convertible preferred stock and warrants of $23.0 million, after offering expenses. The Company used $13.0 million of the funds to satisfy in full all amounts outstanding under the Loan Agreement with Healthcare Royalty Partners, as noted above, and anticipates using the remaining proceeds for general corporate purposes.
The designations, preferences, powers and rights of the convertible preferred shares are set forth in a Certificate of Designations, Preferences and Rights of Series A Convertible Preferred Stock (“Certificate of Designations”) filed with the Delaware Secretary of State. The convertible preferred shares are entitled to vote on an as-converted basis with the common stock, subject to specified beneficial ownership issuance limitations. The convertible preferred shares bear dividends at a rate of six percent ( 6% ) per annum, which are cumulative and accrue daily from the date of issuance on the $1,000 stated value. Such dividends will not be paid in cash except in connection with any liquidation, dissolution or winding up of the Company or any redemption of the convertible preferred shares. Instead the value of the accrued dividends is added to the liquidation preference of the convertible preferred shares and will increase the number of shares of common stock issuable upon conversion. Each convertible preferred share is convertible at the option of the holder from and after the date of issuance with no expiration date, at an initial conversion price of $0.65 per share, subject to adjustment in the event of stock splits, dividends, mergers, sales of all or substantially all of our assets or similar transactions, subject to specified beneficial ownership issuance limitation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change of control as defined in the Certificate of Designations .
The convertible preferred shares rank senior to our common stock as to distributions and payments upon the liquidation, dissolution and winding up of the Company. No such distributions or payments upon the liquidation, dissolution and winding up of the Company may be made to the holders of common stock unless and until the holders of convertible preferred shares have received the stated value of $1,000 per share plus any accrued and unpaid dividends. Until all convertible preferred shares have been converted or redeemed, no dividends may be paid on the common stock without the express written consent of the holders of a majority of the outstanding convertible preferred shares. In the event that dividends or other distributions of assets are made or paid by the Company to the holders of the common stock, the holders of convertible preferred shares are entitled to participate in such dividend or distribution on an as-converted basis.
On the date of the issuance, the fair value of the convertible preferred stock was greater than the allocated proc eeds received for the Series A Convertible Preferred S tock. As such, the Company accounted for the beneficial conversion feature under ASC 470-20, Debt with Conversion feature under ASC 470-20, Debt with Conversion and Other Options. The Company recorded a deemed dividend charge of $6.1 million for the accretion of a discount on the Series A Convertible Preferred S tock. The deemed dividend w as a non-cash transaction and was reflected below net loss to arrive at net loss available to common stockholders in 2016 . Since the convertible preferred shares are subject to conditions for redemption that are outside the Company’s control, the convertible preferred shares are presently reported in the mezzanine section of the balance sheet .
The warrants issued in conjunction with the convertible preferred stock have an exercise price equal to $0.70 per share subject to adjustments as provided under the terms of the warrants. The warrants are exercisable through September 29, 2021, subject to specified beneficial ownership issuance limitations. The warrants may be exercised by any holder on a cashless basis if, at any time after the date that is 180 days after the closing, the registration statement required by the Registration Rights Agreement is not effective and available for resale of all of the shares of common stock issuable upon exercise of such holder’s warrants. Due to the fact that the warrants are puttable upon the occurrence of certain events outside of the Company’s control, the warrants qualify as liabilities under ASC 480-10. The calculated fair value of the warrants is classified as a liability and is periodically re-measured with any changes in value recognized in “Other income (expense)” in the State ments of Operations. See Note 11 for additional details .
On December 2, 2016 , 100 shares of convertible preferred stock plus accumulated dividends were converted into 155,439 common shares.
Listing Transfer to OTCQX® Best Market
On August 2, 2016, the Company received a determination letter from the Nasdaq Hearings Panel (the “Panel”) notifying the Company that its common stock would be delisted from The Nasdaq Capital Market (“Nasdaq”) and that suspension of trading in the shares would be effective at the open of business on August 4, 2016. The delisting was completed by the filing of a Form 25 Notification of Delisting with the Securities Exchange Commission by Nasdaq on November 10, 2016 . The Panel made the determination to delist the Company’s common stock because the Company did not demonstrate compliance with the minimum $35 million market value of listed securities requirement for a period of ten consecutive trading days by August 1, 2016, as required by a decision previously issued by the Panel on May 2, 2016. The Company’s shares of common stock commenced trading on the OTCQX ® Best Market on August 4, 2016 under the Company’s current ticker symbol of “STXS.”
Controlled Equity Offering
The Company entered into a Controlled Equity Offering SM sales agreement (the “Sales Agreement”) in May 2014, as amended on March 26, 2015, with Cantor Fitzgerald &amp; Co. (“Cantor”), as agent and/or principal, pursuant to which the Company could issue and sell, from time to time, shares of its common stock having an aggregate gross sales price of up to $18.0 million. The Company paid Cantor a commission of 3.0% of the gross proceeds from any common stock sold through the Sales Agreement.
There were no proceeds from the Controlled Equity Offering during the twelve months ended December 31, 2016. The Sales Agreement expired in November 2016 upon the expiration of our Registration Statement on Form S-3.
Stock Award Plans
The Company has various stock plans that permit the Company to provide incentives to employees and directors of the Company in the form of equity compensation. In July 2012, the Compensation Committee of the Board of Directors adopted the 2012 S tock I ncentive P la n (the “Plan”) which was subsequently approved by the Company’s shareholders. This plan replaced the 2002 Stock Incentive Plan which expired on March 25, 2012.
On June 5, 2013, June 10, 2014, May 24, 2016, and May 23, 2017, the shareholders approved amendments to the Plan, which were previously approved and adopted by the Compensation Committee of the Board of Directors of the Company. Under each of the amendments on June 5, 2013 and June 10, 2014, the number of shares authorized for issuance under the Plan was increased by one million shares. The amendment on May 24, 2016 increased the number of shares authorized for issuance under the Plan by 1.5 million shares, and t he amendment on May 23, 2017 increased the number of shares authorized for issuance under the Plan by 4.0 million shares. At June 30, 2017, the Company had 5,544,098 remaining shares of the Company’s common stock to provide for current and future grants under its various equity plans.
At June 3 0 , 201 7 , the total compensation cost related to options, stock appreciation rights and non-vested stock granted to employees under the Company’s stock award plans but not yet recognized was approximately $0.9 million . This cost will be amortized over a period of up to four years over the underlying estimated service periods and will be adjusted for subsequent changes in actual forfeitures and anticipated vesting periods.
A summary of the option and stock appreciat ion rights activity for the six month period ended June 30 , 201 7 is as follows:
﻿
﻿
﻿
Number of Options/SARs
Range of Exercise Price
Weighted Average Exercise Price per Share
﻿
﻿ Outstanding, December 31, 2016 671,887
$1.45 - $116.40
$8.77
﻿ Granted 10,000
$0.62
$0.62
﻿ Exercised
-
-
-
﻿ Forfeited (36,002)
$2.15 - $116.40
$38.16
﻿ Outstanding, June 30, 2017 645,885
$0.62 - $54.90
$7.01
﻿
﻿
﻿
﻿
﻿
﻿
﻿
A summary of the restricted stock unit activity for the six month period ended June 3 0 , 201 7 is as follows:
﻿
﻿
﻿
Number of Restricted Stock Units
Weighted Average Grant Date Fair Value per Unit
﻿
﻿ Outstanding, December 31, 2016 1,167,099
$1.48
﻿ Granted 30,000
$0.68
﻿ Vested (515,737)
$1.76
﻿ Forfeited (44,500)
$1.51
﻿ Outstanding, June 30, 2017 636,862
$1.21
﻿ </t>
  </si>
  <si>
    <t>Fair Value Measurements</t>
  </si>
  <si>
    <t>Fair Value Measurements [Abstract]</t>
  </si>
  <si>
    <t>11. Fair Value Measurements
﻿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
Level 2: Values are based on quoted prices for similar instruments in active markets, quoted prices for identical or similar instruments in markets that are not active, or other model-based valuation techniques for which all significant assumptions are observable in the market.
﻿
Level 3: Values are generated from model-based techniques that use significant assumptions not observable in the market.
﻿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
﻿
﻿
﻿
﻿
﻿
Fair Value Measurement Using
﻿
Total
Quoted Prices in Active Markets for Identical Instruments (Level 1)
Significant Other Observable Inputs (Level 2)
Significant Unobservable Inputs (Level 3)
﻿ Assets at June 30, 2017:
﻿ Cash equivalents
$ 791
791
—
—
﻿ Total assets at fair value
$
—
—
—
—
﻿ Liabilities at June 30, 2017:
﻿ Warrants issued May 2012
$ 1,819
—
—
1,819
﻿ Warrants issued August 2013
35,625
—
—
35,625
﻿ Warrants issued September 2016
16,320,000
—
—
16,320,000
﻿ Total liabilities at fair value:
$ 16,357,444
—
—
16,357,444
﻿ Assets at December 31, 2016:
﻿ Cash equivalents
$
—
—
—
—
﻿ Total assets at fair value
$
—
—
—
—
﻿ Liabilities at December 31, 2016:
﻿ Warrants issued May 2012
$ 66,081
—
—
66,081
﻿ Warrants issued August 2013
151,695
—
—
151,695
﻿ Warrants issued September 2016
19,569,231
—
—
19,569,231
﻿ Total liabilities at fair value:
$ 19,787,007
—
—
19,787,007
﻿
Level 1
The Company’s financial assets consist of cash equivalents invested in money market funds in the amount of $791 and $0 at June 30, 2017 and December 31, 2016, respectively. These assets are classified as Level 1 as described above and total interest income recorded for these investments was insignificant during both the six month periods ended June 30, 2017, and June 30, 2016. There were no transfers in or out of Level 1 during the period ended June 30, 2017.
Level 2
The Company does not have any financial assets or liabilities classified as Level 2.
Level 3
In conjunction with the Company’s May 2012, August 2013 and September 2016 financing transactions, the Company issued warrants to purchase shares of the Company’s common stock. Due to the provisions included in the warrant agreements, the warrants did not meet the exemptions for equity classification and as such, the Company accounts for these warrants as derivative instruments. The calculated fair value of the warrants is classified as a liability and is periodically re-measured with any changes in value recognized in “Other income (expense)” in the Statements of Operations.
The remaining warrants from the May 2012 transaction (PIPE Warrants) expire in May 2018 and were revalued as of June 3 0 , 2017 using the following assumptions: 1) volatility of 79.92% ; 2) risk-free interest rate of 1.24% ; and 3) a closing stock price of $0.58 .
The remaining warrants from the A ugust 2013 transaction (Exchange W arrants) expire in November 2018 and were re valued as of June 30, 2017 using the following assu mptions: 1) volatility of 92.83% ; 2) risk-free interest rate of 1.24% ; and 3 ) a closing stock price of $0.58 .
The remaining warrants from the September 2016 transaction expire in September 2021 and were valued as of June 30 , 201 7 using the following assu mptions: 1) volatility of 117.82% ; 2 ) risk-free interest rate of 1.89% ; and 3) a closing stock price of $0.58 .
The significant unobservable input used in the fair value measurement of the Company’s warrants is volatility. Significant increases (decreases) in the volatility in isolation would result in significantly higher (lower) liability fair value measurements.
﻿
The following table sets forth a summary of changes in the fair value of the Company’s Level 3 financial liabilities for the six month period ended June 3 0, 2017 :
﻿
﻿
﻿
﻿
﻿
Warrants issued May 2012
Warrants issued August 2013
Warrants issued September 2016
Total Liabilities
﻿ Balance at beginning of period
$ 66,081
$ 151,695
$ 19,569,231
$ 19,787,007
﻿ Issues
-
-
-
-
﻿ Settlements
-
-
-
-
﻿ Revaluation
(64,262)
(116,070)
(3,249,231)
(3,429,563)
﻿ Balance at end of period
$ 1,819
$ 35,625
$ 16,320,000
$ 16,357,444
﻿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Product Warranty Provisions</t>
  </si>
  <si>
    <t>Product Warranty Provisions [Abstract]</t>
  </si>
  <si>
    <t xml:space="preserve">12. Product Warranty Provisions
﻿
The Company’s standard policy is to warrant all Niobe , Odyssey, and Vdri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
Accrued warranty, which is included in other accrued liabilities, consists of the following:
﻿
﻿
﻿
﻿
June 30, 2017
December 31, 2016
﻿ Warranty accrual, beginning of the fiscal period
$ 222,845
$ 316,835
﻿ Accrual adjustment for product warranty
35,228
103,743
﻿ Payments made
(76,765)
(197,733)
﻿ Warranty accrual, end of the fiscal period
$ 181,308
$ 222,845
﻿ </t>
  </si>
  <si>
    <t>Commitments And Contingencies</t>
  </si>
  <si>
    <t>Commitments And Contingencies [Abstract]</t>
  </si>
  <si>
    <t xml:space="preserve">13. Commitments and Contingencies
﻿
The Company at times becomes a party to claims in the ordinary course of business. Management believes that the ultimate resolution of pending or threatened proceedings will not have a material effect on the financial position, results of operations or liquidity of the Company. </t>
  </si>
  <si>
    <t>Subsequent Events</t>
  </si>
  <si>
    <t>Subsequent Events [Abstract]</t>
  </si>
  <si>
    <t xml:space="preserve">14. Subsequent Events
None.
﻿
﻿
﻿
﻿ </t>
  </si>
  <si>
    <t>Summary Of Significant Accounting Policies (Policy)</t>
  </si>
  <si>
    <t>Basis Of Presentation</t>
  </si>
  <si>
    <t xml:space="preserve">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 e six month period ended June 3 0 , 2017 are not necessarily indicative of the results that may be expected for the year ended December 31, 2017 or for future operating periods.
These interim financial statements and the related notes should be read in conjunction with the annual financial statements and notes included in the Company’s Annual Report on Form 10-K for the year ended December 31, 2016 as filed with the Securities and Exchange Commission (SEC) on March 16, 2017. </t>
  </si>
  <si>
    <t>Financial Instruments</t>
  </si>
  <si>
    <t xml:space="preserve">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including warrant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additional details. </t>
  </si>
  <si>
    <t>Revenue And Costs Of Revenue</t>
  </si>
  <si>
    <t xml:space="preserve">Revenue and Costs of Revenue
The Company accounts for revenue using Accounting Standards Codification Topic 605-25, Multiple-Element Arrangements (“ASC 605-25”).
ASC 605-25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i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Share-Based Compensation</t>
  </si>
  <si>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t>
  </si>
  <si>
    <t>Net Earnings (Loss) per Common Share ("EPS")</t>
  </si>
  <si>
    <t xml:space="preserve">Net Earnings (Loss) per Common Share (“EPS”)
Basic net income ( loss) per share is computed by dividing net income (loss) attributable to common shareholders by the number of common shares outstanding during the period.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 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
﻿
﻿
Three months ended June 30,
Six months ended June 30,
﻿
2017
2016
2017
2016
﻿ Net income (loss)
$ (177,299)
$ (2,333,116)
$ 999,669
$ (4,607,417)
﻿ Cumulative dividend on convertible preferred stock
(369,661)
—
(732,849)
—
﻿ Net income attributable to convertible preferred stock
—
—
(167,539)
—
﻿ Earnings (net loss) attributable to common stockholders
$ (546,960)
$ (2,333,116)
$ 99,281
$ (4,607,417)
﻿
﻿ Shares used for basic EPS-weighted average shares
22,581,330
21,793,583
22,450,392
21,702,597
﻿ Effect of dilutive securities:
—
—
—
—
﻿ Restricted Stock Units
—
—
8,087
—
﻿ Stock Options, Appreciation Rights and Warrants
—
—
—
—
﻿
﻿ Weighted average shares used in computing earnings (net loss) per share
22,581,330
21,793,583
22,458,479
21,702,597
﻿ Basic EPS
$ (0.02)
$ (0.11)
$ 0.00
$ (0.21)
﻿ Diluted EPS
$ (0.02)
$ (0.11)
$ 0.00
$ (0.21)
﻿
The following potential common shares were excluded from diluted EPS for the six months ended June 30, 2017 as they were antidilutive: 645,885 stock options and stock appreciation rights, 628,775 restricted stock units , and 38,779,119 warrants.
In addition, the Company did not include any portion of unearned restricted stock units, outstanding options, stock appreciation rights or warrants in the calculation of diluted loss per common share for the three months ended June 30, 2017 or the three and six months ended June 30, 2016 because all such securities are anti-dilutive for the period. The Company had no unearned restricted shares during either period .
As of June 3 0 , 2017, the Company had 645,885 shares of common stock issuable upon the exercise of outstanding options and stock appreciation rights at a weighted average exercise price of $7.01 per share , 38,779,119 shares of common stock issuable upon the exercise of outstanding warrants at a weighted average exercise price of $0.82 per share, 38,463,078 shares of common stock issuable upon the conversion of Series A Convertible Preferred Stock and accumulated dividends at an exercise price of $0.65 per share, and 636,862 shares of unvested restricted share units. </t>
  </si>
  <si>
    <t>Recently Issued Accounting Pronouncements</t>
  </si>
  <si>
    <t xml:space="preserve">Recently Issued Accounting Pronouncements
In March 2016, the Financial Accounting Standards Board (“FASB”) issued Accounting Standards Update (“ASU” or “Update”) No. 2016-09, “Compensation - 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forfeitures, and classification on the statement of cash flows. This update is effective for fiscal years beginning after December 15, 2016 (January 1, 2017 for the Company) and interim periods within those fiscal years, with earlier applic ation permitted. The Company adopted this guidance in the first quarter of 2017. The adoption of ASU 2016-09 did not materially impact the Company’s consolidated financial position, results of operations, equity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pdate should be applied prospectively, and early application is permitted as of the beginning of an interim or annua l reporting period. The Company adopted this accounting standard update in the first quarter of 2017. The adoption of ASU 2015-1 1 did not materially impact the company ’s results of operations, financial conditions, cash flows, or financial statement presentation.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August 2014, the Financial Accounting Standards Board (“FASB”) issued AS 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The Company adopted this accounting standard update effective December 31, 2016 and provided the relevant disclosures in Note 1.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The standard permits companies to either apply the adoption to all periods presented, or apply the requirements in the year of adoption through a cumulative adjustment. The Company will adopt ASU 2014-09 during the first quarter of 2018 and anticipates using the modified retrospective method that will result in a cumulative effect adjustment as of the date of adoption. Upon initial evaluation, management does not anticipate a significant change to its existing units of accounting which include systems, disposables and other accessories, royalty and other recurring revenue. The Company continues to evaluate other areas of the standard and its effect on the Company’s financial statements. </t>
  </si>
  <si>
    <t>Summary of Significant Accounting Policies (Tables)</t>
  </si>
  <si>
    <t>Computation Of Basic And Diluted EPS</t>
  </si>
  <si>
    <t xml:space="preserve">﻿
﻿
Three months ended June 30,
Six months ended June 30,
﻿
2017
2016
2017
2016
﻿ Net income (loss)
$ (177,299)
$ (2,333,116)
$ 999,669
$ (4,607,417)
﻿ Cumulative dividend on convertible preferred stock
(369,661)
—
(732,849)
—
﻿ Net income attributable to convertible preferred stock
—
—
(167,539)
—
﻿ Earnings (net loss) attributable to common stockholders
$ (546,960)
$ (2,333,116)
$ 99,281
$ (4,607,417)
﻿
﻿ Shares used for basic EPS-weighted average shares
22,581,330
21,793,583
22,450,392
21,702,597
﻿ Effect of dilutive securities:
—
—
—
—
﻿ Restricted Stock Units
—
—
8,087
—
﻿ Stock Options, Appreciation Rights and Warrants
—
—
—
—
﻿
﻿ Weighted average shares used in computing earnings (net loss) per share
22,581,330
21,793,583
22,458,479
21,702,597
﻿ Basic EPS
$ (0.02)
$ (0.11)
$ 0.00
$ (0.21)
﻿ Diluted EPS
$ (0.02)
$ (0.11)
$ 0.00
$ (0.21)
﻿ </t>
  </si>
  <si>
    <t>Inventories (Tables)</t>
  </si>
  <si>
    <t>Schedule Of Inventories</t>
  </si>
  <si>
    <t xml:space="preserve">﻿
﻿
June 30, 2017
December 31, 2016
﻿
﻿ Raw materials
$ 2,435,855
$ 2,397,430
﻿ Work in process 403,863
341,125
﻿ Finished goods 2,502,343
2,915,162
﻿ Reserve for obsolescence (357,946)
(272,614)
﻿ Total inventory
$ 4,984,115
$ 5,381,103
﻿ </t>
  </si>
  <si>
    <t>Prepaid Expenses And Other Current Assets (Tables)</t>
  </si>
  <si>
    <t>Schedule Of Prepaid Expenses And Other Current Assets</t>
  </si>
  <si>
    <t xml:space="preserve">﻿
﻿
﻿
June 30, 2017
December 31, 2016
﻿
﻿ Prepaid expenses
$ 328,404
$ 575,886
﻿ Deferred financing costs 75,068
24,658
﻿ Deposits 254,987
293,992
﻿ Total prepaid expenses and other assets 658,459
894,536
﻿ Less: Noncurrent prepaid expenses and other assets (41,047)
(39,241)
﻿ Total current prepaid expenses and other assets
$ 617,412
$ 855,295
﻿ </t>
  </si>
  <si>
    <t>Property And Equipment (Tables)</t>
  </si>
  <si>
    <t>Schedule Of Property And Equipment</t>
  </si>
  <si>
    <t xml:space="preserve">﻿
﻿
June 30,
December 31,
﻿
2017
2016
﻿
﻿ Equipment
$ 7,258,587
$ 8,397,528
﻿ Equipment held for lease 0
303,412
﻿ Leasehold improvements 2,592,338
2,719,860
﻿ 9,850,925
11,420,800
﻿ Less: Accumulated depreciation (9,058,558)
(10,334,556)
﻿ Net property and equipment
$ 792,367
$ 1,086,244
﻿ </t>
  </si>
  <si>
    <t>Accrued Liabilities (Tables)</t>
  </si>
  <si>
    <t>Schedule Of Accrued Liabilities</t>
  </si>
  <si>
    <t xml:space="preserve">﻿
﻿
June 30,
December 31,
﻿
2017
2016
﻿
﻿ Accrued salaries, bonus, and benefits
$ 2,197,612
$ 2,452,183
﻿ Accrued rent 640,496
965,412
﻿ Accrued licenses and maintenance fees 573,378
561,450
﻿ Accrued warranties 181,308
222,845
﻿ Accrued taxes 267,164
219,017
﻿ Accrued professional services 112,500
180,450
﻿ Other 236,369
210,216
﻿ Total accrued liabilities 4,208,827
4,811,573
﻿ Less: Long term accrued liabilities (321,316)
(320,409)
﻿ Total current accrued liabilities
$ 3,887,511
$ 4,491,164
﻿ </t>
  </si>
  <si>
    <t>Deferred Revenue (Tables)</t>
  </si>
  <si>
    <t>Schedule Of Deferred Revenue</t>
  </si>
  <si>
    <t xml:space="preserve">﻿
﻿
June 30,
December 31,
﻿
2017
2016
﻿
﻿ Product shipped, revenue deferred
$ 665,726
$ 549,709
﻿ Customer deposits 1,455,000
2,910,000
﻿ Deferred service and license fees 6,358,017
5,813,956
﻿ Total deferred revenue 8,478,743
9,273,665
﻿ Less: Long-term deferred revenue (377,076)
(522,329)
﻿ Total current deferred revenue
$ 8,101,667
$ 8,751,336
﻿ </t>
  </si>
  <si>
    <t>Convertible Preferred Stock And Stockholder's Equity (Tables)</t>
  </si>
  <si>
    <t>Summary Of Option And Stock Appreciation Rights Activity</t>
  </si>
  <si>
    <t xml:space="preserve">﻿
﻿
Number of Options/SARs
Range of Exercise Price
Weighted Average Exercise Price per Share
﻿
﻿ Outstanding, December 31, 2016 671,887
$1.45 - $116.40
$8.77
﻿ Granted 10,000
$0.62
$0.62
﻿ Exercised
-
-
-
﻿ Forfeited (36,002)
$2.15 - $116.40
$38.16
﻿ Outstanding, June 30, 2017 645,885
$0.62 - $54.90
$7.01
﻿ </t>
  </si>
  <si>
    <t>Summary Of Restricted Stock Unit Activity</t>
  </si>
  <si>
    <t xml:space="preserve">﻿
﻿
Number of Restricted Stock Units
Weighted Average Grant Date Fair Value per Unit
﻿
﻿ Outstanding, December 31, 2016 1,167,099
$1.48
﻿ Granted 30,000
$0.68
﻿ Vested (515,737)
$1.76
﻿ Forfeited (44,500)
$1.51
﻿ Outstanding, June 30, 2017 636,862
$1.21
﻿ </t>
  </si>
  <si>
    <t>Fair Value Measurements (Tables)</t>
  </si>
  <si>
    <t>Assets And Liabilities Measured At Fair Value On Recurring Basis By Level</t>
  </si>
  <si>
    <t xml:space="preserve">﻿
﻿
Fair Value Measurement Using
﻿
Total
Quoted Prices in Active Markets for Identical Instruments (Level 1)
Significant Other Observable Inputs (Level 2)
Significant Unobservable Inputs (Level 3)
﻿ Assets at June 30, 2017:
﻿ Cash equivalents
$ 791
791
—
—
﻿ Total assets at fair value
$
—
—
—
—
﻿ Liabilities at June 30, 2017:
﻿ Warrants issued May 2012
$ 1,819
—
—
1,819
﻿ Warrants issued August 2013
35,625
—
—
35,625
﻿ Warrants issued September 2016
16,320,000
—
—
16,320,000
﻿ Total liabilities at fair value:
$ 16,357,444
—
—
16,357,444
﻿ Assets at December 31, 2016:
﻿ Cash equivalents
$
—
—
—
—
﻿ Total assets at fair value
$
—
—
—
—
﻿ Liabilities at December 31, 2016:
﻿ Warrants issued May 2012
$ 66,081
—
—
66,081
﻿ Warrants issued August 2013
151,695
—
—
151,695
﻿ Warrants issued September 2016
19,569,231
—
—
19,569,231
﻿ Total liabilities at fair value:
$ 19,787,007
—
—
19,787,007
﻿ </t>
  </si>
  <si>
    <t>Summary Of Changes In Fair Value Of Level 3 Financial Liabilities</t>
  </si>
  <si>
    <t xml:space="preserve">﻿
﻿
Warrants issued May 2012
Warrants issued August 2013
Warrants issued September 2016
Total Liabilities
﻿ Balance at beginning of period
$ 66,081
$ 151,695
$ 19,569,231
$ 19,787,007
﻿ Issues
-
-
-
-
﻿ Settlements
-
-
-
-
﻿ Revaluation
(64,262)
(116,070)
(3,249,231)
(3,429,563)
﻿ Balance at end of period
$ 1,819
$ 35,625
$ 16,320,000
$ 16,357,444
﻿ </t>
  </si>
  <si>
    <t>Product Warranty Provisions (Tables)</t>
  </si>
  <si>
    <t>Schedule Of Accrued Warranty</t>
  </si>
  <si>
    <t xml:space="preserve">﻿
﻿
June 30, 2017
December 31, 2016
﻿ Warranty accrual, beginning of the fiscal period
$ 222,845
$ 316,835
﻿ Accrual adjustment for product warranty
35,228
103,743
﻿ Payments made
(76,765)
(197,733)
﻿ Warranty accrual, end of the fiscal period
$ 181,308
$ 222,845
﻿ </t>
  </si>
  <si>
    <t>Summary Of Significant Accounting Policies (Narrative) (Details) - $ / shares</t>
  </si>
  <si>
    <t>Share-based Compensation Arrangement by Share-based Payment Award [Line Items]</t>
  </si>
  <si>
    <t>Exercise price of warrants</t>
  </si>
  <si>
    <t>Stock Options And Stock Appreciation Rights [Member]</t>
  </si>
  <si>
    <t>Share-based compensation, requisite service period</t>
  </si>
  <si>
    <t>4 years</t>
  </si>
  <si>
    <t>Options and stock appreciation rights outstanding</t>
  </si>
  <si>
    <t>Weighted average exercise price</t>
  </si>
  <si>
    <t>Warrants [Member]</t>
  </si>
  <si>
    <t>Common stock issuable upon exercise</t>
  </si>
  <si>
    <t>Restricted Stock Units [Member]</t>
  </si>
  <si>
    <t>Unvested restricted shares</t>
  </si>
  <si>
    <t>Anti-dilutive common shares excluded from the computation of diluted earnings per share</t>
  </si>
  <si>
    <t>Convertible Preferred Stock [Member]</t>
  </si>
  <si>
    <t>Summary Of Significant Accounting Policies (Computation Of Basic And Diluted EPS) (Details) - USD ($)</t>
  </si>
  <si>
    <t>Shares used for basic EPS-weighted average shares</t>
  </si>
  <si>
    <t>Effect of diluted securities: Restricted stock units</t>
  </si>
  <si>
    <t>Weighted average shares used in computing earnings (net loss) per share</t>
  </si>
  <si>
    <t>Basic EPS</t>
  </si>
  <si>
    <t>Diluted EPS</t>
  </si>
  <si>
    <t>Inventories (Details) - USD ($)</t>
  </si>
  <si>
    <t>Raw materials</t>
  </si>
  <si>
    <t>Work in process</t>
  </si>
  <si>
    <t>Finished goods</t>
  </si>
  <si>
    <t>Reserve for obsolescence</t>
  </si>
  <si>
    <t>Total inventory</t>
  </si>
  <si>
    <t>Prepaid Expenses And Other Current Assets (Details) - USD ($)</t>
  </si>
  <si>
    <t>Prepaid expenses</t>
  </si>
  <si>
    <t>Deferred financing costs</t>
  </si>
  <si>
    <t>Deposits</t>
  </si>
  <si>
    <t>Total prepaid expenses and other assets</t>
  </si>
  <si>
    <t>Less: Noncurrent prepaid expenses and other assets</t>
  </si>
  <si>
    <t>Total current prepaid expenses and other assets</t>
  </si>
  <si>
    <t>Property And Equipment (Details) - USD ($)</t>
  </si>
  <si>
    <t>Property, Plant and Equipment [Line Items]</t>
  </si>
  <si>
    <t>Gross property and equipment</t>
  </si>
  <si>
    <t>Less: Accumulated depreciation</t>
  </si>
  <si>
    <t>Net property and equipment</t>
  </si>
  <si>
    <t>Equipment [Member]</t>
  </si>
  <si>
    <t>Equipment Held For Lease [Member]</t>
  </si>
  <si>
    <t>Leasehold Improvements [Member]</t>
  </si>
  <si>
    <t>Intangible Assets (Details)</t>
  </si>
  <si>
    <t>Jun. 30, 2017USD ($)</t>
  </si>
  <si>
    <t>Total intangible assets</t>
  </si>
  <si>
    <t>Accumulated amortization</t>
  </si>
  <si>
    <t>Accrued Liabilities (Narrative) (Details)</t>
  </si>
  <si>
    <t>Jun. 30, 2017USD ($)ft²</t>
  </si>
  <si>
    <t>Jan. 31, 2017USD ($)ft²</t>
  </si>
  <si>
    <t>Dec. 31, 2016USD ($)</t>
  </si>
  <si>
    <t>Aug. 31, 2016USD ($)ft²</t>
  </si>
  <si>
    <t>Dec. 31, 2015ft²</t>
  </si>
  <si>
    <t>Sep. 30, 2013USD ($)ft²</t>
  </si>
  <si>
    <t>Real Estate [Line Items]</t>
  </si>
  <si>
    <t>Accrued costs of rent liability</t>
  </si>
  <si>
    <t>Office [Member]</t>
  </si>
  <si>
    <t>Square feet of leased space | ft²</t>
  </si>
  <si>
    <t>Sublease expiration date</t>
  </si>
  <si>
    <t>Dec. 31,
		2018</t>
  </si>
  <si>
    <t>Demonstration And Assembly [Member]</t>
  </si>
  <si>
    <t>Unimproved [Member]</t>
  </si>
  <si>
    <t>Accrued lease termination costs remaining</t>
  </si>
  <si>
    <t>Office Sublease [Member]</t>
  </si>
  <si>
    <t>Office Sublease, January 2017 [Member]</t>
  </si>
  <si>
    <t>Accrued Liabilities (Schedule Of Accrued Liabilities) (Details) - USD ($)</t>
  </si>
  <si>
    <t>Dec. 31, 2015</t>
  </si>
  <si>
    <t>Accrued salaries, bonus, and benefits</t>
  </si>
  <si>
    <t>Accrued rent</t>
  </si>
  <si>
    <t>Accrued licenses and maintenance fees</t>
  </si>
  <si>
    <t>Accrued warranties</t>
  </si>
  <si>
    <t>Accrued taxes</t>
  </si>
  <si>
    <t>Accrued professional services</t>
  </si>
  <si>
    <t>Other</t>
  </si>
  <si>
    <t>Total accrued liabilities</t>
  </si>
  <si>
    <t>Less: Long term accrued liabilities</t>
  </si>
  <si>
    <t>Total current accrued liabilities</t>
  </si>
  <si>
    <t>Deferred Revenue (Details) - USD ($)</t>
  </si>
  <si>
    <t>Deferred Revenue Arrangement [Line Items]</t>
  </si>
  <si>
    <t>Total deferred revenue</t>
  </si>
  <si>
    <t>Less: Long-term deferred revenue</t>
  </si>
  <si>
    <t>Total current deferred revenue</t>
  </si>
  <si>
    <t>Product Shipped, Revenue Deferred [Member]</t>
  </si>
  <si>
    <t>Customer Deposits [Member]</t>
  </si>
  <si>
    <t>Deferred Service And License Fees [Member]</t>
  </si>
  <si>
    <t>Long-Term Debt And Credit Facilities (Narrative) (Details)</t>
  </si>
  <si>
    <t>Jan. 31, 2013USD ($)</t>
  </si>
  <si>
    <t>Aug. 08, 2012USD ($)</t>
  </si>
  <si>
    <t>Sep. 30, 2016USD ($)</t>
  </si>
  <si>
    <t>Nov. 30, 2011USD ($)</t>
  </si>
  <si>
    <t>Jun. 30, 2016USD ($)</t>
  </si>
  <si>
    <t>May 10, 2016USD ($)</t>
  </si>
  <si>
    <t>Dec. 31, 2015USD ($)</t>
  </si>
  <si>
    <t>Debt Instrument [Line Items]</t>
  </si>
  <si>
    <t>Payments of debt</t>
  </si>
  <si>
    <t>Healthcare Royalty Partners Debt [Member]</t>
  </si>
  <si>
    <t>Amount of debt extinguished</t>
  </si>
  <si>
    <t>Accrued interest</t>
  </si>
  <si>
    <t>Gain on debt extinguishment</t>
  </si>
  <si>
    <t>Term Loan [Member] | Healthcare Royalty Partners Debt [Member]</t>
  </si>
  <si>
    <t>Amount borrowed</t>
  </si>
  <si>
    <t>Additional amount which may be borrowed</t>
  </si>
  <si>
    <t>Percentage of royalties entitled to receive</t>
  </si>
  <si>
    <t>100.00%</t>
  </si>
  <si>
    <t>Maturity date</t>
  </si>
  <si>
    <t>Annual interest rate</t>
  </si>
  <si>
    <t>16.00%</t>
  </si>
  <si>
    <t>Revolving Credit Facility [Member]</t>
  </si>
  <si>
    <t>Line of credit facility, maximum borrowing capacity</t>
  </si>
  <si>
    <t>Line of credit facility, maturity date</t>
  </si>
  <si>
    <t>Mar. 31,
		2018</t>
  </si>
  <si>
    <t>Minimum tangible net worth requirement, period one</t>
  </si>
  <si>
    <t>Minimum tangible net worth requirement, period two</t>
  </si>
  <si>
    <t>Total liquidity</t>
  </si>
  <si>
    <t>Line of credit facility, amount outstanding</t>
  </si>
  <si>
    <t>Line of credit facility, current borrowing capacity</t>
  </si>
  <si>
    <t>Minimum [Member] | Revolving Credit Facility [Member]</t>
  </si>
  <si>
    <t>Liquidity ratio</t>
  </si>
  <si>
    <t>Convertible Preferred Stock And Stockholders' Equity (Narrative) (Details)</t>
  </si>
  <si>
    <t>May 23, 2017shares</t>
  </si>
  <si>
    <t>Sep. 29, 2016USD ($)shares</t>
  </si>
  <si>
    <t>May 24, 2016shares</t>
  </si>
  <si>
    <t>Jun. 10, 2014shares</t>
  </si>
  <si>
    <t>Jun. 05, 2013shares</t>
  </si>
  <si>
    <t>May 31, 2014USD ($)</t>
  </si>
  <si>
    <t>Jun. 30, 2017USD ($)$ / sharesitemshares</t>
  </si>
  <si>
    <t>Dec. 31, 2016USD ($)$ / sharesshares</t>
  </si>
  <si>
    <t>Shareholders' Equity and Share-based Payments [Line Items]</t>
  </si>
  <si>
    <t>Votes per share | item</t>
  </si>
  <si>
    <t>Dividends declared</t>
  </si>
  <si>
    <t>Dividends paid</t>
  </si>
  <si>
    <t>Proceeds from preferred stock and warrants issued, gross</t>
  </si>
  <si>
    <t>Preferred stock, shares issued | shares</t>
  </si>
  <si>
    <t>Preferred stock, par value | $ / shares</t>
  </si>
  <si>
    <t>Preferred Stock, Liquidation Preference, Value</t>
  </si>
  <si>
    <t>Common stock issuable from warrants | shares</t>
  </si>
  <si>
    <t>Proceeds from preferred stocks and warrants, net</t>
  </si>
  <si>
    <t>Preferred stock dividend rate</t>
  </si>
  <si>
    <t>6.00%</t>
  </si>
  <si>
    <t>Preferred stock, conversion price | $ / shares</t>
  </si>
  <si>
    <t>Preferred stock redemption, triggering event, Percent of common stock sold threshold</t>
  </si>
  <si>
    <t>50.00%</t>
  </si>
  <si>
    <t>Preferred stock, Accretion of dicount</t>
  </si>
  <si>
    <t>Exercise price of warrants | $ / shares</t>
  </si>
  <si>
    <t>Warrant term</t>
  </si>
  <si>
    <t>180 days</t>
  </si>
  <si>
    <t>Increase in number of shares authorized for issuance under the Plan | shares</t>
  </si>
  <si>
    <t>Total compensation cost not yet recognized</t>
  </si>
  <si>
    <t>Weighted average amortization period of total compensation cost not yet recognized</t>
  </si>
  <si>
    <t>Remaining shares available for issuance | shares</t>
  </si>
  <si>
    <t>Shares converted | shares</t>
  </si>
  <si>
    <t>Common Stock [Member]</t>
  </si>
  <si>
    <t>Shares issued in conversion | shares</t>
  </si>
  <si>
    <t>Sales Agreement [Member]</t>
  </si>
  <si>
    <t>Aggregate gross sales price</t>
  </si>
  <si>
    <t>Commission percentage of gross proceeds</t>
  </si>
  <si>
    <t>3.00%</t>
  </si>
  <si>
    <t>Proceeds from issuance of stock</t>
  </si>
  <si>
    <t>Restricted shares outstanding | shares</t>
  </si>
  <si>
    <t>Convertible Preferred Stock And Stockholders' Equity (Summary Of Option And Stock Appreciation Rights Activity) (Details) - Stock Options And Stock Appreciation Rights [Member] - $ / shares</t>
  </si>
  <si>
    <t>12 Months Ended</t>
  </si>
  <si>
    <t>Share-based Compensation, Shares Authorized under Stock Option Plans, Exercise Price Range [Line Items]</t>
  </si>
  <si>
    <t>Number of Options/SARs, Outstanding, December 31, 2016</t>
  </si>
  <si>
    <t>Number of Options/SARs, Granted</t>
  </si>
  <si>
    <t>Number of Options/SARs, Exercised</t>
  </si>
  <si>
    <t>Number of Options/SARs, Forfeited</t>
  </si>
  <si>
    <t>Number of Options/SARs, Outstanding, March 31, 2017</t>
  </si>
  <si>
    <t>Weighted Average Exercise Price per Share, Outstanding, December 31, 2016</t>
  </si>
  <si>
    <t>Weighted Average Exercise Price per Share, Granted</t>
  </si>
  <si>
    <t>Weighted Average Exercise Price per Share, Exercised</t>
  </si>
  <si>
    <t>Weighted Average Exercise Price per Share, Forfeited</t>
  </si>
  <si>
    <t>Weighted Average Exercise Price per Share, Outstanding, March 31, 2017</t>
  </si>
  <si>
    <t>$1.45 - $116.40 [Member]</t>
  </si>
  <si>
    <t>Range of Exercise Price, Lower Limit</t>
  </si>
  <si>
    <t>Range of Exercise Price, Upper Limit</t>
  </si>
  <si>
    <t>$0.62 [Member]</t>
  </si>
  <si>
    <t>$2.15 - $116.40 [Member]</t>
  </si>
  <si>
    <t>$0.62 - $54.90 [Member]</t>
  </si>
  <si>
    <t>Convertible Preferred Stock And Stockholders' Equity (Summary Of Restricted Stock Unit Activity) (Details) - Restricted Stock Units [Member]</t>
  </si>
  <si>
    <t>Jun. 30, 2017$ / sharesshares</t>
  </si>
  <si>
    <t>Number of Restricted Stock Units, Outstanding, December 31, 2016 | shares</t>
  </si>
  <si>
    <t>Number of Restricted Stock Units, Granted | shares</t>
  </si>
  <si>
    <t>Number of Restricted Stock Units, Vested | shares</t>
  </si>
  <si>
    <t>Number of Restricted Stock Units, Forfeited | shares</t>
  </si>
  <si>
    <t>Number of Restricted Stock Units, Outstanding, March 31, 2017 | shares</t>
  </si>
  <si>
    <t>Weighted Average Grant Date Fair Value per Unit, Outstanding, December 31, 2016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March 31, 2017 | $ / shares</t>
  </si>
  <si>
    <t>Fair Value Measurements (Narrative) (Details) - USD ($)</t>
  </si>
  <si>
    <t>Fair Value, Assets and Liabilities Measured on Recurring and Nonrecurring Basis [Line Items]</t>
  </si>
  <si>
    <t>Cash equivalents</t>
  </si>
  <si>
    <t>Financial assets</t>
  </si>
  <si>
    <t>Quoted Prices In Active Markets For Identical Instruments (Level 1) [Member] | Recurring [Member]</t>
  </si>
  <si>
    <t>Significant Other Observable Inputs (Level 2) [Member] | Recurring [Member]</t>
  </si>
  <si>
    <t>Significant Unobservable Inputs (Level 3) [Member] | Warrants Issued September 2016 [Member]</t>
  </si>
  <si>
    <t>Warrant expiration date</t>
  </si>
  <si>
    <t>Sep. 1,
		2021</t>
  </si>
  <si>
    <t>Significant Unobservable Inputs (Level 3) [Member] | Recurring [Member]</t>
  </si>
  <si>
    <t>Significant Unobservable Inputs (Level 3) [Member] | Recurring [Member] | Warrants Issued May 2012 [Member]</t>
  </si>
  <si>
    <t>May 1,
		2018</t>
  </si>
  <si>
    <t>Volatility rate</t>
  </si>
  <si>
    <t>79.92%</t>
  </si>
  <si>
    <t>Risk-free interest rate</t>
  </si>
  <si>
    <t>1.24%</t>
  </si>
  <si>
    <t>Closing stock price</t>
  </si>
  <si>
    <t>Significant Unobservable Inputs (Level 3) [Member] | Recurring [Member] | Warrants Issued August 2013 [Member]</t>
  </si>
  <si>
    <t>Nov. 1,
		2018</t>
  </si>
  <si>
    <t>92.83%</t>
  </si>
  <si>
    <t>Significant Unobservable Inputs (Level 3) [Member] | Recurring [Member] | Warrants Issued September 2016 [Member]</t>
  </si>
  <si>
    <t>117.82%</t>
  </si>
  <si>
    <t>1.89%</t>
  </si>
  <si>
    <t>Fair Value Measurements (Assets And Liabilities Measured At Fair Value On Recurring Basis By Level) (Details) - USD ($)</t>
  </si>
  <si>
    <t>Total assets at fair value</t>
  </si>
  <si>
    <t>Warrants issued</t>
  </si>
  <si>
    <t>Total liabilities at fair value</t>
  </si>
  <si>
    <t>Warrants Issued May 2012 [Member]</t>
  </si>
  <si>
    <t>Warrants Issued August 2013 [Member]</t>
  </si>
  <si>
    <t>Warrants Issued September 2016 [Member]</t>
  </si>
  <si>
    <t>Quoted Prices In Active Markets For Identical Instruments (Level 1) [Member] | Recurring [Member] | Warrants Issued May 2012 [Member]</t>
  </si>
  <si>
    <t>Quoted Prices In Active Markets For Identical Instruments (Level 1) [Member] | Recurring [Member] | Warrants Issued August 2013 [Member]</t>
  </si>
  <si>
    <t>Quoted Prices In Active Markets For Identical Instruments (Level 1) [Member] | Recurring [Member] | Warrants Issued September 2016 [Member]</t>
  </si>
  <si>
    <t>Significant Other Observable Inputs (Level 2) [Member] | Recurring [Member] | Warrants Issued May 2012 [Member]</t>
  </si>
  <si>
    <t>Significant Other Observable Inputs (Level 2) [Member] | Recurring [Member] | Warrants Issued August 2013 [Member]</t>
  </si>
  <si>
    <t>Significant Other Observable Inputs (Level 2) [Member] | Recurring [Member] | Warrants Issued September 2016 [Member]</t>
  </si>
  <si>
    <t>Fair Value Measurements (Summary Of Changes In Fair Value Of Level 3 Financial Liabilities) (Details)</t>
  </si>
  <si>
    <t>Fair Value, Liabilities Measured on Recurring Basis, Unobservable Input Reconciliation [Line Items]</t>
  </si>
  <si>
    <t>Balance at beginning of period</t>
  </si>
  <si>
    <t>Issues</t>
  </si>
  <si>
    <t>Settlements</t>
  </si>
  <si>
    <t>Revaluation</t>
  </si>
  <si>
    <t>Balance at end of period</t>
  </si>
  <si>
    <t>Product Warranty Provisions (Details) - USD ($)</t>
  </si>
  <si>
    <t>Standard product warranty coverage term</t>
  </si>
  <si>
    <t>1 year</t>
  </si>
  <si>
    <t>Warranty accrual, beginning of the fiscal period</t>
  </si>
  <si>
    <t>Accrual adjustment for product warranty</t>
  </si>
  <si>
    <t>Payments made</t>
  </si>
  <si>
    <t>Warranty accrual, end of the fiscal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340</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2275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7"/>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35463</v>
      </c>
      <c r="C3" s="7" t="n">
        <v>8501392</v>
      </c>
    </row>
    <row r="4" spans="1:3">
      <c r="A4" s="4" t="s">
        <v>28</v>
      </c>
      <c r="B4" s="5" t="n">
        <v>4876716</v>
      </c>
      <c r="C4" s="5" t="n">
        <v>4665959</v>
      </c>
    </row>
    <row r="5" spans="1:3">
      <c r="A5" s="4" t="s">
        <v>29</v>
      </c>
      <c r="B5" s="5" t="n">
        <v>4984115</v>
      </c>
      <c r="C5" s="5" t="n">
        <v>5381103</v>
      </c>
    </row>
    <row r="6" spans="1:3">
      <c r="A6" s="4" t="s">
        <v>30</v>
      </c>
      <c r="B6" s="5" t="n">
        <v>617412</v>
      </c>
      <c r="C6" s="5" t="n">
        <v>855295</v>
      </c>
    </row>
    <row r="7" spans="1:3">
      <c r="A7" s="4" t="s">
        <v>31</v>
      </c>
      <c r="B7" s="5" t="n">
        <v>15513706</v>
      </c>
      <c r="C7" s="5" t="n">
        <v>19403749</v>
      </c>
    </row>
    <row r="8" spans="1:3">
      <c r="A8" s="4" t="s">
        <v>32</v>
      </c>
      <c r="B8" s="5" t="n">
        <v>792367</v>
      </c>
      <c r="C8" s="5" t="n">
        <v>1086244</v>
      </c>
    </row>
    <row r="9" spans="1:3">
      <c r="A9" s="4" t="s">
        <v>33</v>
      </c>
      <c r="B9" s="5" t="n">
        <v>336908</v>
      </c>
      <c r="C9" s="5" t="n">
        <v>436569</v>
      </c>
    </row>
    <row r="10" spans="1:3">
      <c r="A10" s="4" t="s">
        <v>34</v>
      </c>
      <c r="B10" s="5" t="n">
        <v>41047</v>
      </c>
      <c r="C10" s="5" t="n">
        <v>39241</v>
      </c>
    </row>
    <row r="11" spans="1:3">
      <c r="A11" s="4" t="s">
        <v>35</v>
      </c>
      <c r="B11" s="5" t="n">
        <v>16684028</v>
      </c>
      <c r="C11" s="5" t="n">
        <v>20965803</v>
      </c>
    </row>
    <row r="12" spans="1:3">
      <c r="A12" s="3" t="s">
        <v>36</v>
      </c>
    </row>
    <row r="13" spans="1:3">
      <c r="A13" s="4" t="s">
        <v>37</v>
      </c>
      <c r="B13" s="5" t="n">
        <v>1737247</v>
      </c>
      <c r="C13" s="5" t="n">
        <v>2623010</v>
      </c>
    </row>
    <row r="14" spans="1:3">
      <c r="A14" s="4" t="s">
        <v>38</v>
      </c>
      <c r="B14" s="5" t="n">
        <v>3887511</v>
      </c>
      <c r="C14" s="5" t="n">
        <v>4491164</v>
      </c>
    </row>
    <row r="15" spans="1:3">
      <c r="A15" s="4" t="s">
        <v>39</v>
      </c>
      <c r="B15" s="5" t="n">
        <v>8101667</v>
      </c>
      <c r="C15" s="5" t="n">
        <v>8751336</v>
      </c>
    </row>
    <row r="16" spans="1:3">
      <c r="A16" s="4" t="s">
        <v>40</v>
      </c>
      <c r="B16" s="5" t="n">
        <v>16357444</v>
      </c>
      <c r="C16" s="5" t="n">
        <v>19787007</v>
      </c>
    </row>
    <row r="17" spans="1:3">
      <c r="A17" s="4" t="s">
        <v>41</v>
      </c>
      <c r="B17" s="5" t="n">
        <v>30083869</v>
      </c>
      <c r="C17" s="5" t="n">
        <v>35652517</v>
      </c>
    </row>
    <row r="18" spans="1:3">
      <c r="A18" s="4" t="s">
        <v>42</v>
      </c>
      <c r="B18" s="5" t="n">
        <v>377076</v>
      </c>
      <c r="C18" s="5" t="n">
        <v>522329</v>
      </c>
    </row>
    <row r="19" spans="1:3">
      <c r="A19" s="4" t="s">
        <v>43</v>
      </c>
      <c r="B19" s="5" t="n">
        <v>321316</v>
      </c>
      <c r="C19" s="5" t="n">
        <v>320409</v>
      </c>
    </row>
    <row r="20" spans="1:3">
      <c r="A20" s="4" t="s">
        <v>44</v>
      </c>
      <c r="B20" s="5" t="n">
        <v>30782261</v>
      </c>
      <c r="C20" s="5" t="n">
        <v>36495255</v>
      </c>
    </row>
    <row r="21" spans="1:3">
      <c r="A21" s="3" t="s">
        <v>45</v>
      </c>
    </row>
    <row r="22" spans="1:3">
      <c r="A22" s="4" t="s">
        <v>46</v>
      </c>
      <c r="B22" s="5" t="n">
        <v>5960475</v>
      </c>
      <c r="C22" s="5" t="n">
        <v>5960475</v>
      </c>
    </row>
    <row r="23" spans="1:3">
      <c r="A23" s="3" t="s">
        <v>47</v>
      </c>
    </row>
    <row r="24" spans="1:3">
      <c r="A24" s="4" t="s">
        <v>48</v>
      </c>
      <c r="B24" s="5" t="n">
        <v>22612</v>
      </c>
      <c r="C24" s="5" t="n">
        <v>22064</v>
      </c>
    </row>
    <row r="25" spans="1:3">
      <c r="A25" s="4" t="s">
        <v>49</v>
      </c>
      <c r="B25" s="5" t="n">
        <v>450370408</v>
      </c>
      <c r="C25" s="5" t="n">
        <v>449939406</v>
      </c>
    </row>
    <row r="26" spans="1:3">
      <c r="A26" s="4" t="s">
        <v>50</v>
      </c>
      <c r="B26" s="5" t="n">
        <v>-205999</v>
      </c>
      <c r="C26" s="5" t="n">
        <v>-205999</v>
      </c>
    </row>
    <row r="27" spans="1:3">
      <c r="A27" s="4" t="s">
        <v>51</v>
      </c>
      <c r="B27" s="5" t="n">
        <v>-470245729</v>
      </c>
      <c r="C27" s="5" t="n">
        <v>-471245398</v>
      </c>
    </row>
    <row r="28" spans="1:3">
      <c r="A28" s="4" t="s">
        <v>52</v>
      </c>
      <c r="B28" s="5" t="n">
        <v>-20058708</v>
      </c>
      <c r="C28" s="5" t="n">
        <v>-21489927</v>
      </c>
    </row>
    <row r="29" spans="1:3">
      <c r="A29" s="4" t="s">
        <v>53</v>
      </c>
      <c r="B29" s="7" t="n">
        <v>16684028</v>
      </c>
      <c r="C29" s="7" t="n">
        <v>20965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v>
      </c>
      <c r="B1" s="2" t="s">
        <v>2</v>
      </c>
      <c r="C1" s="2" t="s">
        <v>25</v>
      </c>
    </row>
    <row r="2" spans="1:3">
      <c r="A2" s="3" t="s">
        <v>55</v>
      </c>
    </row>
    <row r="3" spans="1:3">
      <c r="A3" s="4" t="s">
        <v>56</v>
      </c>
      <c r="B3" s="7" t="n">
        <v>603588</v>
      </c>
      <c r="C3" s="7" t="n">
        <v>379817</v>
      </c>
    </row>
    <row r="4" spans="1:3">
      <c r="A4" s="4" t="s">
        <v>57</v>
      </c>
      <c r="B4" s="8" t="n">
        <v>0.001</v>
      </c>
      <c r="C4" s="8" t="n">
        <v>0.001</v>
      </c>
    </row>
    <row r="5" spans="1:3">
      <c r="A5" s="4" t="s">
        <v>58</v>
      </c>
      <c r="B5" s="5" t="n">
        <v>10000000</v>
      </c>
      <c r="C5" s="5" t="n">
        <v>10000000</v>
      </c>
    </row>
    <row r="6" spans="1:3">
      <c r="A6" s="4" t="s">
        <v>59</v>
      </c>
      <c r="B6" s="5" t="n">
        <v>23900</v>
      </c>
      <c r="C6" s="5" t="n">
        <v>23900</v>
      </c>
    </row>
    <row r="7" spans="1:3">
      <c r="A7" s="4" t="s">
        <v>60</v>
      </c>
      <c r="B7" s="8" t="n">
        <v>0.001</v>
      </c>
      <c r="C7" s="8" t="n">
        <v>0.001</v>
      </c>
    </row>
    <row r="8" spans="1:3">
      <c r="A8" s="4" t="s">
        <v>61</v>
      </c>
      <c r="B8" s="5" t="n">
        <v>300000000</v>
      </c>
      <c r="C8" s="5" t="n">
        <v>300000000</v>
      </c>
    </row>
    <row r="9" spans="1:3">
      <c r="A9" s="4" t="s">
        <v>62</v>
      </c>
      <c r="B9" s="5" t="n">
        <v>22612043</v>
      </c>
      <c r="C9" s="5" t="n">
        <v>22063582</v>
      </c>
    </row>
    <row r="10" spans="1:3">
      <c r="A10" s="4" t="s">
        <v>63</v>
      </c>
      <c r="B10" s="5" t="n">
        <v>4015</v>
      </c>
      <c r="C10" s="5"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5</v>
      </c>
    </row>
    <row r="3" spans="1:3">
      <c r="A3" s="3" t="s">
        <v>203</v>
      </c>
    </row>
    <row r="4" spans="1:3">
      <c r="A4" s="4" t="s">
        <v>204</v>
      </c>
      <c r="B4" s="9" t="n">
        <v>0.7</v>
      </c>
    </row>
    <row r="5" spans="1:3">
      <c r="A5" s="4" t="s">
        <v>205</v>
      </c>
    </row>
    <row r="6" spans="1:3">
      <c r="A6" s="3" t="s">
        <v>203</v>
      </c>
    </row>
    <row r="7" spans="1:3">
      <c r="A7" s="4" t="s">
        <v>206</v>
      </c>
      <c r="B7" s="4" t="s">
        <v>207</v>
      </c>
    </row>
    <row r="8" spans="1:3">
      <c r="A8" s="4" t="s">
        <v>208</v>
      </c>
      <c r="B8" s="5" t="n">
        <v>645885</v>
      </c>
      <c r="C8" s="5" t="n">
        <v>671887</v>
      </c>
    </row>
    <row r="9" spans="1:3">
      <c r="A9" s="4" t="s">
        <v>209</v>
      </c>
      <c r="B9" s="9" t="n">
        <v>7.01</v>
      </c>
      <c r="C9" s="9" t="n">
        <v>8.77</v>
      </c>
    </row>
    <row r="10" spans="1:3">
      <c r="A10" s="4" t="s">
        <v>210</v>
      </c>
    </row>
    <row r="11" spans="1:3">
      <c r="A11" s="3" t="s">
        <v>203</v>
      </c>
    </row>
    <row r="12" spans="1:3">
      <c r="A12" s="4" t="s">
        <v>211</v>
      </c>
      <c r="B12" s="5" t="n">
        <v>38779119</v>
      </c>
    </row>
    <row r="13" spans="1:3">
      <c r="A13" s="4" t="s">
        <v>204</v>
      </c>
      <c r="B13" s="9" t="n">
        <v>0.82</v>
      </c>
    </row>
    <row r="14" spans="1:3">
      <c r="A14" s="4" t="s">
        <v>212</v>
      </c>
    </row>
    <row r="15" spans="1:3">
      <c r="A15" s="3" t="s">
        <v>203</v>
      </c>
    </row>
    <row r="16" spans="1:3">
      <c r="A16" s="4" t="s">
        <v>213</v>
      </c>
      <c r="B16" s="5" t="n">
        <v>636862</v>
      </c>
      <c r="C16" s="5" t="n">
        <v>1167099</v>
      </c>
    </row>
    <row r="17" spans="1:3">
      <c r="A17" s="4" t="s">
        <v>205</v>
      </c>
    </row>
    <row r="18" spans="1:3">
      <c r="A18" s="3" t="s">
        <v>203</v>
      </c>
    </row>
    <row r="19" spans="1:3">
      <c r="A19" s="4" t="s">
        <v>214</v>
      </c>
      <c r="B19" s="5" t="n">
        <v>645885</v>
      </c>
    </row>
    <row r="20" spans="1:3">
      <c r="A20" s="4" t="s">
        <v>212</v>
      </c>
    </row>
    <row r="21" spans="1:3">
      <c r="A21" s="3" t="s">
        <v>203</v>
      </c>
    </row>
    <row r="22" spans="1:3">
      <c r="A22" s="4" t="s">
        <v>214</v>
      </c>
      <c r="B22" s="5" t="n">
        <v>628775</v>
      </c>
    </row>
    <row r="23" spans="1:3">
      <c r="A23" s="4" t="s">
        <v>210</v>
      </c>
    </row>
    <row r="24" spans="1:3">
      <c r="A24" s="3" t="s">
        <v>203</v>
      </c>
    </row>
    <row r="25" spans="1:3">
      <c r="A25" s="4" t="s">
        <v>214</v>
      </c>
      <c r="B25" s="5" t="n">
        <v>38779119</v>
      </c>
    </row>
    <row r="26" spans="1:3">
      <c r="A26" s="4" t="s">
        <v>215</v>
      </c>
    </row>
    <row r="27" spans="1:3">
      <c r="A27" s="3" t="s">
        <v>203</v>
      </c>
    </row>
    <row r="28" spans="1:3">
      <c r="A28" s="4" t="s">
        <v>211</v>
      </c>
      <c r="B28" s="5" t="n">
        <v>38463078</v>
      </c>
    </row>
    <row r="29" spans="1:3">
      <c r="A29" s="4" t="s">
        <v>204</v>
      </c>
      <c r="B29" s="9" t="n">
        <v>0.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5</v>
      </c>
      <c r="D1" s="2" t="s">
        <v>1</v>
      </c>
    </row>
    <row r="2" spans="1:5">
      <c r="B2" s="2" t="s">
        <v>2</v>
      </c>
      <c r="C2" s="2" t="s">
        <v>66</v>
      </c>
      <c r="D2" s="2" t="s">
        <v>2</v>
      </c>
      <c r="E2" s="2" t="s">
        <v>66</v>
      </c>
    </row>
    <row r="3" spans="1:5">
      <c r="A3" s="3" t="s">
        <v>121</v>
      </c>
    </row>
    <row r="4" spans="1:5">
      <c r="A4" s="4" t="s">
        <v>93</v>
      </c>
      <c r="B4" s="7" t="n">
        <v>-177299</v>
      </c>
      <c r="C4" s="7" t="n">
        <v>-2333116</v>
      </c>
      <c r="D4" s="7" t="n">
        <v>999669</v>
      </c>
      <c r="E4" s="7" t="n">
        <v>-4607417</v>
      </c>
    </row>
    <row r="5" spans="1:5">
      <c r="A5" s="4" t="s">
        <v>84</v>
      </c>
      <c r="B5" s="5" t="n">
        <v>-369661</v>
      </c>
      <c r="D5" s="5" t="n">
        <v>-732849</v>
      </c>
    </row>
    <row r="6" spans="1:5">
      <c r="A6" s="4" t="s">
        <v>85</v>
      </c>
      <c r="D6" s="5" t="n">
        <v>-167539</v>
      </c>
    </row>
    <row r="7" spans="1:5">
      <c r="A7" s="4" t="s">
        <v>86</v>
      </c>
      <c r="B7" s="7" t="n">
        <v>-546960</v>
      </c>
      <c r="C7" s="7" t="n">
        <v>-2333116</v>
      </c>
      <c r="D7" s="7" t="n">
        <v>99281</v>
      </c>
      <c r="E7" s="7" t="n">
        <v>-4607417</v>
      </c>
    </row>
    <row r="8" spans="1:5">
      <c r="A8" s="4" t="s">
        <v>217</v>
      </c>
      <c r="B8" s="5" t="n">
        <v>22581330</v>
      </c>
      <c r="C8" s="5" t="n">
        <v>21793583</v>
      </c>
      <c r="D8" s="5" t="n">
        <v>22450392</v>
      </c>
      <c r="E8" s="5" t="n">
        <v>21702597</v>
      </c>
    </row>
    <row r="9" spans="1:5">
      <c r="A9" s="4" t="s">
        <v>218</v>
      </c>
      <c r="D9" s="5" t="n">
        <v>8087</v>
      </c>
    </row>
    <row r="10" spans="1:5">
      <c r="A10" s="4" t="s">
        <v>219</v>
      </c>
      <c r="B10" s="5" t="n">
        <v>22581330</v>
      </c>
      <c r="C10" s="5" t="n">
        <v>21793583</v>
      </c>
      <c r="D10" s="5" t="n">
        <v>22458479</v>
      </c>
      <c r="E10" s="5" t="n">
        <v>21702597</v>
      </c>
    </row>
    <row r="11" spans="1:5">
      <c r="A11" s="4" t="s">
        <v>220</v>
      </c>
      <c r="B11" s="9" t="n">
        <v>-0.02</v>
      </c>
      <c r="C11" s="9" t="n">
        <v>-0.11</v>
      </c>
      <c r="D11" s="7" t="n">
        <v>0</v>
      </c>
      <c r="E11" s="9" t="n">
        <v>-0.21</v>
      </c>
    </row>
    <row r="12" spans="1:5">
      <c r="A12" s="4" t="s">
        <v>221</v>
      </c>
      <c r="B12" s="9" t="n">
        <v>-0.02</v>
      </c>
      <c r="C12" s="9" t="n">
        <v>-0.11</v>
      </c>
      <c r="D12" s="7" t="n">
        <v>0</v>
      </c>
      <c r="E12" s="9" t="n">
        <v>-0.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2</v>
      </c>
      <c r="B1" s="2" t="s">
        <v>2</v>
      </c>
      <c r="C1" s="2" t="s">
        <v>25</v>
      </c>
    </row>
    <row r="2" spans="1:3">
      <c r="A2" s="3" t="s">
        <v>123</v>
      </c>
    </row>
    <row r="3" spans="1:3">
      <c r="A3" s="4" t="s">
        <v>223</v>
      </c>
      <c r="B3" s="7" t="n">
        <v>2435855</v>
      </c>
      <c r="C3" s="7" t="n">
        <v>2397430</v>
      </c>
    </row>
    <row r="4" spans="1:3">
      <c r="A4" s="4" t="s">
        <v>224</v>
      </c>
      <c r="B4" s="5" t="n">
        <v>403863</v>
      </c>
      <c r="C4" s="5" t="n">
        <v>341125</v>
      </c>
    </row>
    <row r="5" spans="1:3">
      <c r="A5" s="4" t="s">
        <v>225</v>
      </c>
      <c r="B5" s="5" t="n">
        <v>2502343</v>
      </c>
      <c r="C5" s="5" t="n">
        <v>2915162</v>
      </c>
    </row>
    <row r="6" spans="1:3">
      <c r="A6" s="4" t="s">
        <v>226</v>
      </c>
      <c r="B6" s="5" t="n">
        <v>-357946</v>
      </c>
      <c r="C6" s="5" t="n">
        <v>-272614</v>
      </c>
    </row>
    <row r="7" spans="1:3">
      <c r="A7" s="4" t="s">
        <v>227</v>
      </c>
      <c r="B7" s="7" t="n">
        <v>4984115</v>
      </c>
      <c r="C7" s="7" t="n">
        <v>5381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8</v>
      </c>
      <c r="B1" s="2" t="s">
        <v>2</v>
      </c>
      <c r="C1" s="2" t="s">
        <v>25</v>
      </c>
    </row>
    <row r="2" spans="1:3">
      <c r="A2" s="3" t="s">
        <v>126</v>
      </c>
    </row>
    <row r="3" spans="1:3">
      <c r="A3" s="4" t="s">
        <v>229</v>
      </c>
      <c r="B3" s="7" t="n">
        <v>328404</v>
      </c>
      <c r="C3" s="7" t="n">
        <v>575886</v>
      </c>
    </row>
    <row r="4" spans="1:3">
      <c r="A4" s="4" t="s">
        <v>230</v>
      </c>
      <c r="B4" s="5" t="n">
        <v>75068</v>
      </c>
      <c r="C4" s="5" t="n">
        <v>24658</v>
      </c>
    </row>
    <row r="5" spans="1:3">
      <c r="A5" s="4" t="s">
        <v>231</v>
      </c>
      <c r="B5" s="5" t="n">
        <v>254987</v>
      </c>
      <c r="C5" s="5" t="n">
        <v>293992</v>
      </c>
    </row>
    <row r="6" spans="1:3">
      <c r="A6" s="4" t="s">
        <v>232</v>
      </c>
      <c r="B6" s="5" t="n">
        <v>658459</v>
      </c>
      <c r="C6" s="5" t="n">
        <v>894536</v>
      </c>
    </row>
    <row r="7" spans="1:3">
      <c r="A7" s="4" t="s">
        <v>233</v>
      </c>
      <c r="B7" s="5" t="n">
        <v>-41047</v>
      </c>
      <c r="C7" s="5" t="n">
        <v>-39241</v>
      </c>
    </row>
    <row r="8" spans="1:3">
      <c r="A8" s="4" t="s">
        <v>234</v>
      </c>
      <c r="B8" s="7" t="n">
        <v>617412</v>
      </c>
      <c r="C8" s="7" t="n">
        <v>855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5</v>
      </c>
      <c r="B1" s="2" t="s">
        <v>2</v>
      </c>
      <c r="C1" s="2" t="s">
        <v>25</v>
      </c>
    </row>
    <row r="2" spans="1:3">
      <c r="A2" s="3" t="s">
        <v>236</v>
      </c>
    </row>
    <row r="3" spans="1:3">
      <c r="A3" s="4" t="s">
        <v>237</v>
      </c>
      <c r="B3" s="7" t="n">
        <v>9850925</v>
      </c>
      <c r="C3" s="7" t="n">
        <v>11420800</v>
      </c>
    </row>
    <row r="4" spans="1:3">
      <c r="A4" s="4" t="s">
        <v>238</v>
      </c>
      <c r="B4" s="5" t="n">
        <v>-9058558</v>
      </c>
      <c r="C4" s="5" t="n">
        <v>-10334556</v>
      </c>
    </row>
    <row r="5" spans="1:3">
      <c r="A5" s="4" t="s">
        <v>239</v>
      </c>
      <c r="B5" s="5" t="n">
        <v>792367</v>
      </c>
      <c r="C5" s="5" t="n">
        <v>1086244</v>
      </c>
    </row>
    <row r="6" spans="1:3">
      <c r="A6" s="4" t="s">
        <v>240</v>
      </c>
    </row>
    <row r="7" spans="1:3">
      <c r="A7" s="3" t="s">
        <v>236</v>
      </c>
    </row>
    <row r="8" spans="1:3">
      <c r="A8" s="4" t="s">
        <v>237</v>
      </c>
      <c r="B8" s="5" t="n">
        <v>7258587</v>
      </c>
      <c r="C8" s="5" t="n">
        <v>8397528</v>
      </c>
    </row>
    <row r="9" spans="1:3">
      <c r="A9" s="4" t="s">
        <v>241</v>
      </c>
    </row>
    <row r="10" spans="1:3">
      <c r="A10" s="3" t="s">
        <v>236</v>
      </c>
    </row>
    <row r="11" spans="1:3">
      <c r="A11" s="4" t="s">
        <v>237</v>
      </c>
      <c r="B11" s="5" t="n">
        <v>0</v>
      </c>
      <c r="C11" s="5" t="n">
        <v>303412</v>
      </c>
    </row>
    <row r="12" spans="1:3">
      <c r="A12" s="4" t="s">
        <v>242</v>
      </c>
    </row>
    <row r="13" spans="1:3">
      <c r="A13" s="3" t="s">
        <v>236</v>
      </c>
    </row>
    <row r="14" spans="1:3">
      <c r="A14" s="4" t="s">
        <v>237</v>
      </c>
      <c r="B14" s="7" t="n">
        <v>2592338</v>
      </c>
      <c r="C14" s="7" t="n">
        <v>27198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43</v>
      </c>
      <c r="B1" s="2" t="s">
        <v>244</v>
      </c>
    </row>
    <row r="2" spans="1:2">
      <c r="A2" s="3" t="s">
        <v>132</v>
      </c>
    </row>
    <row r="3" spans="1:2">
      <c r="A3" s="4" t="s">
        <v>245</v>
      </c>
      <c r="B3" s="7" t="n">
        <v>3221069</v>
      </c>
    </row>
    <row r="4" spans="1:2">
      <c r="A4" s="4" t="s">
        <v>246</v>
      </c>
      <c r="B4" s="7" t="n">
        <v>2884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2"/>
    <col customWidth="1" max="2" min="2" width="24"/>
    <col customWidth="1" max="3" min="3" width="24"/>
    <col customWidth="1" max="4" min="4" width="21"/>
    <col customWidth="1" max="5" min="5" width="24"/>
    <col customWidth="1" max="6" min="6" width="17"/>
    <col customWidth="1" max="7" min="7" width="24"/>
  </cols>
  <sheetData>
    <row r="1" spans="1:7">
      <c r="A1" s="1" t="s">
        <v>247</v>
      </c>
      <c r="B1" s="2" t="s">
        <v>1</v>
      </c>
    </row>
    <row r="2" spans="1:7">
      <c r="B2" s="2" t="s">
        <v>248</v>
      </c>
      <c r="C2" s="2" t="s">
        <v>249</v>
      </c>
      <c r="D2" s="2" t="s">
        <v>250</v>
      </c>
      <c r="E2" s="2" t="s">
        <v>251</v>
      </c>
      <c r="F2" s="2" t="s">
        <v>252</v>
      </c>
      <c r="G2" s="2" t="s">
        <v>253</v>
      </c>
    </row>
    <row r="3" spans="1:7">
      <c r="A3" s="3" t="s">
        <v>254</v>
      </c>
    </row>
    <row r="4" spans="1:7">
      <c r="A4" s="4" t="s">
        <v>255</v>
      </c>
      <c r="B4" s="7" t="n">
        <v>640496</v>
      </c>
      <c r="D4" s="7" t="n">
        <v>965412</v>
      </c>
    </row>
    <row r="5" spans="1:7">
      <c r="A5" s="4" t="s">
        <v>256</v>
      </c>
    </row>
    <row r="6" spans="1:7">
      <c r="A6" s="3" t="s">
        <v>254</v>
      </c>
    </row>
    <row r="7" spans="1:7">
      <c r="A7" s="4" t="s">
        <v>257</v>
      </c>
      <c r="B7" s="5" t="n">
        <v>52000</v>
      </c>
      <c r="F7" s="5" t="n">
        <v>3152</v>
      </c>
    </row>
    <row r="8" spans="1:7">
      <c r="A8" s="4" t="s">
        <v>258</v>
      </c>
      <c r="B8" s="4" t="s">
        <v>259</v>
      </c>
    </row>
    <row r="9" spans="1:7">
      <c r="A9" s="4" t="s">
        <v>260</v>
      </c>
    </row>
    <row r="10" spans="1:7">
      <c r="A10" s="3" t="s">
        <v>254</v>
      </c>
    </row>
    <row r="11" spans="1:7">
      <c r="A11" s="4" t="s">
        <v>257</v>
      </c>
      <c r="B11" s="5" t="n">
        <v>12000</v>
      </c>
    </row>
    <row r="12" spans="1:7">
      <c r="A12" s="4" t="s">
        <v>261</v>
      </c>
    </row>
    <row r="13" spans="1:7">
      <c r="A13" s="3" t="s">
        <v>254</v>
      </c>
    </row>
    <row r="14" spans="1:7">
      <c r="A14" s="4" t="s">
        <v>257</v>
      </c>
      <c r="G14" s="5" t="n">
        <v>13000</v>
      </c>
    </row>
    <row r="15" spans="1:7">
      <c r="A15" s="4" t="s">
        <v>262</v>
      </c>
      <c r="B15" s="7" t="n">
        <v>138528</v>
      </c>
    </row>
    <row r="16" spans="1:7">
      <c r="A16" s="4" t="s">
        <v>255</v>
      </c>
      <c r="G16" s="7" t="n">
        <v>515138</v>
      </c>
    </row>
    <row r="17" spans="1:7">
      <c r="A17" s="4" t="s">
        <v>263</v>
      </c>
    </row>
    <row r="18" spans="1:7">
      <c r="A18" s="3" t="s">
        <v>254</v>
      </c>
    </row>
    <row r="19" spans="1:7">
      <c r="A19" s="4" t="s">
        <v>257</v>
      </c>
      <c r="E19" s="5" t="n">
        <v>11000</v>
      </c>
    </row>
    <row r="20" spans="1:7">
      <c r="A20" s="4" t="s">
        <v>262</v>
      </c>
      <c r="B20" s="7" t="n">
        <v>38633</v>
      </c>
    </row>
    <row r="21" spans="1:7">
      <c r="A21" s="4" t="s">
        <v>258</v>
      </c>
      <c r="B21" s="4" t="s">
        <v>259</v>
      </c>
    </row>
    <row r="22" spans="1:7">
      <c r="A22" s="4" t="s">
        <v>255</v>
      </c>
      <c r="E22" s="7" t="n">
        <v>40972</v>
      </c>
    </row>
    <row r="23" spans="1:7">
      <c r="A23" s="4" t="s">
        <v>264</v>
      </c>
    </row>
    <row r="24" spans="1:7">
      <c r="A24" s="3" t="s">
        <v>254</v>
      </c>
    </row>
    <row r="25" spans="1:7">
      <c r="A25" s="4" t="s">
        <v>257</v>
      </c>
      <c r="C25" s="5" t="n">
        <v>16000</v>
      </c>
    </row>
    <row r="26" spans="1:7">
      <c r="A26" s="4" t="s">
        <v>258</v>
      </c>
      <c r="B26" s="4" t="s">
        <v>259</v>
      </c>
    </row>
    <row r="27" spans="1:7">
      <c r="A27" s="4" t="s">
        <v>255</v>
      </c>
      <c r="C27" s="7" t="n">
        <v>28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5</v>
      </c>
      <c r="B1" s="2" t="s">
        <v>2</v>
      </c>
      <c r="C1" s="2" t="s">
        <v>25</v>
      </c>
      <c r="D1" s="2" t="s">
        <v>266</v>
      </c>
    </row>
    <row r="2" spans="1:4">
      <c r="A2" s="3" t="s">
        <v>135</v>
      </c>
    </row>
    <row r="3" spans="1:4">
      <c r="A3" s="4" t="s">
        <v>267</v>
      </c>
      <c r="B3" s="7" t="n">
        <v>2197612</v>
      </c>
      <c r="C3" s="7" t="n">
        <v>2452183</v>
      </c>
    </row>
    <row r="4" spans="1:4">
      <c r="A4" s="4" t="s">
        <v>268</v>
      </c>
      <c r="B4" s="5" t="n">
        <v>640496</v>
      </c>
      <c r="C4" s="5" t="n">
        <v>965412</v>
      </c>
    </row>
    <row r="5" spans="1:4">
      <c r="A5" s="4" t="s">
        <v>269</v>
      </c>
      <c r="B5" s="5" t="n">
        <v>573378</v>
      </c>
      <c r="C5" s="5" t="n">
        <v>561450</v>
      </c>
    </row>
    <row r="6" spans="1:4">
      <c r="A6" s="4" t="s">
        <v>270</v>
      </c>
      <c r="B6" s="5" t="n">
        <v>181308</v>
      </c>
      <c r="C6" s="5" t="n">
        <v>222845</v>
      </c>
      <c r="D6" s="7" t="n">
        <v>316835</v>
      </c>
    </row>
    <row r="7" spans="1:4">
      <c r="A7" s="4" t="s">
        <v>271</v>
      </c>
      <c r="B7" s="5" t="n">
        <v>267164</v>
      </c>
      <c r="C7" s="5" t="n">
        <v>219017</v>
      </c>
    </row>
    <row r="8" spans="1:4">
      <c r="A8" s="4" t="s">
        <v>272</v>
      </c>
      <c r="B8" s="5" t="n">
        <v>112500</v>
      </c>
      <c r="C8" s="5" t="n">
        <v>180450</v>
      </c>
    </row>
    <row r="9" spans="1:4">
      <c r="A9" s="4" t="s">
        <v>273</v>
      </c>
      <c r="B9" s="5" t="n">
        <v>236369</v>
      </c>
      <c r="C9" s="5" t="n">
        <v>210216</v>
      </c>
    </row>
    <row r="10" spans="1:4">
      <c r="A10" s="4" t="s">
        <v>274</v>
      </c>
      <c r="B10" s="5" t="n">
        <v>4208827</v>
      </c>
      <c r="C10" s="5" t="n">
        <v>4811573</v>
      </c>
    </row>
    <row r="11" spans="1:4">
      <c r="A11" s="4" t="s">
        <v>275</v>
      </c>
      <c r="B11" s="5" t="n">
        <v>-321316</v>
      </c>
      <c r="C11" s="5" t="n">
        <v>-320409</v>
      </c>
    </row>
    <row r="12" spans="1:4">
      <c r="A12" s="4" t="s">
        <v>276</v>
      </c>
      <c r="B12" s="7" t="n">
        <v>3887511</v>
      </c>
      <c r="C12" s="7" t="n">
        <v>4491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v>
      </c>
      <c r="B1" s="2" t="s">
        <v>2</v>
      </c>
      <c r="C1" s="2" t="s">
        <v>25</v>
      </c>
    </row>
    <row r="2" spans="1:3">
      <c r="A2" s="3" t="s">
        <v>278</v>
      </c>
    </row>
    <row r="3" spans="1:3">
      <c r="A3" s="4" t="s">
        <v>279</v>
      </c>
      <c r="B3" s="7" t="n">
        <v>8478743</v>
      </c>
      <c r="C3" s="7" t="n">
        <v>9273665</v>
      </c>
    </row>
    <row r="4" spans="1:3">
      <c r="A4" s="4" t="s">
        <v>280</v>
      </c>
      <c r="B4" s="5" t="n">
        <v>-377076</v>
      </c>
      <c r="C4" s="5" t="n">
        <v>-522329</v>
      </c>
    </row>
    <row r="5" spans="1:3">
      <c r="A5" s="4" t="s">
        <v>281</v>
      </c>
      <c r="B5" s="5" t="n">
        <v>8101667</v>
      </c>
      <c r="C5" s="5" t="n">
        <v>8751336</v>
      </c>
    </row>
    <row r="6" spans="1:3">
      <c r="A6" s="4" t="s">
        <v>282</v>
      </c>
    </row>
    <row r="7" spans="1:3">
      <c r="A7" s="3" t="s">
        <v>278</v>
      </c>
    </row>
    <row r="8" spans="1:3">
      <c r="A8" s="4" t="s">
        <v>279</v>
      </c>
      <c r="B8" s="5" t="n">
        <v>665726</v>
      </c>
      <c r="C8" s="5" t="n">
        <v>549709</v>
      </c>
    </row>
    <row r="9" spans="1:3">
      <c r="A9" s="4" t="s">
        <v>283</v>
      </c>
    </row>
    <row r="10" spans="1:3">
      <c r="A10" s="3" t="s">
        <v>278</v>
      </c>
    </row>
    <row r="11" spans="1:3">
      <c r="A11" s="4" t="s">
        <v>279</v>
      </c>
      <c r="B11" s="5" t="n">
        <v>1455000</v>
      </c>
      <c r="C11" s="5" t="n">
        <v>2910000</v>
      </c>
    </row>
    <row r="12" spans="1:3">
      <c r="A12" s="4" t="s">
        <v>284</v>
      </c>
    </row>
    <row r="13" spans="1:3">
      <c r="A13" s="3" t="s">
        <v>278</v>
      </c>
    </row>
    <row r="14" spans="1:3">
      <c r="A14" s="4" t="s">
        <v>279</v>
      </c>
      <c r="B14" s="7" t="n">
        <v>6358017</v>
      </c>
      <c r="C14" s="7" t="n">
        <v>5813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285</v>
      </c>
      <c r="B1" s="2" t="s">
        <v>286</v>
      </c>
      <c r="C1" s="2" t="s">
        <v>287</v>
      </c>
      <c r="D1" s="2" t="s">
        <v>288</v>
      </c>
      <c r="E1" s="2" t="s">
        <v>289</v>
      </c>
      <c r="F1" s="2" t="s">
        <v>244</v>
      </c>
      <c r="G1" s="2" t="s">
        <v>290</v>
      </c>
      <c r="H1" s="2" t="s">
        <v>250</v>
      </c>
      <c r="I1" s="2" t="s">
        <v>291</v>
      </c>
      <c r="J1" s="2" t="s">
        <v>292</v>
      </c>
    </row>
    <row r="2" spans="1:10">
      <c r="A2" s="3" t="s">
        <v>293</v>
      </c>
    </row>
    <row r="3" spans="1:10">
      <c r="A3" s="4" t="s">
        <v>27</v>
      </c>
      <c r="F3" s="7" t="n">
        <v>5035463</v>
      </c>
      <c r="G3" s="7" t="n">
        <v>3858089</v>
      </c>
      <c r="H3" s="7" t="n">
        <v>8501392</v>
      </c>
      <c r="J3" s="7" t="n">
        <v>5593582</v>
      </c>
    </row>
    <row r="4" spans="1:10">
      <c r="A4" s="4" t="s">
        <v>294</v>
      </c>
      <c r="G4" s="7" t="n">
        <v>23709</v>
      </c>
      <c r="H4" s="5" t="n">
        <v>13000000</v>
      </c>
    </row>
    <row r="5" spans="1:10">
      <c r="A5" s="4" t="s">
        <v>295</v>
      </c>
    </row>
    <row r="6" spans="1:10">
      <c r="A6" s="3" t="s">
        <v>293</v>
      </c>
    </row>
    <row r="7" spans="1:10">
      <c r="A7" s="4" t="s">
        <v>296</v>
      </c>
      <c r="D7" s="7" t="n">
        <v>18100000</v>
      </c>
    </row>
    <row r="8" spans="1:10">
      <c r="A8" s="4" t="s">
        <v>230</v>
      </c>
      <c r="D8" s="5" t="n">
        <v>300000</v>
      </c>
    </row>
    <row r="9" spans="1:10">
      <c r="A9" s="4" t="s">
        <v>297</v>
      </c>
      <c r="D9" s="5" t="n">
        <v>500000</v>
      </c>
    </row>
    <row r="10" spans="1:10">
      <c r="A10" s="4" t="s">
        <v>294</v>
      </c>
      <c r="D10" s="7" t="n">
        <v>13000000</v>
      </c>
    </row>
    <row r="11" spans="1:10">
      <c r="A11" s="4" t="s">
        <v>298</v>
      </c>
      <c r="H11" s="7" t="n">
        <v>5600000</v>
      </c>
    </row>
    <row r="12" spans="1:10">
      <c r="A12" s="4" t="s">
        <v>299</v>
      </c>
    </row>
    <row r="13" spans="1:10">
      <c r="A13" s="3" t="s">
        <v>293</v>
      </c>
    </row>
    <row r="14" spans="1:10">
      <c r="A14" s="4" t="s">
        <v>300</v>
      </c>
      <c r="B14" s="7" t="n">
        <v>2500000</v>
      </c>
      <c r="C14" s="7" t="n">
        <v>2500000</v>
      </c>
      <c r="E14" s="7" t="n">
        <v>15000000</v>
      </c>
    </row>
    <row r="15" spans="1:10">
      <c r="A15" s="4" t="s">
        <v>301</v>
      </c>
      <c r="E15" s="7" t="n">
        <v>5000000</v>
      </c>
    </row>
    <row r="16" spans="1:10">
      <c r="A16" s="4" t="s">
        <v>302</v>
      </c>
      <c r="E16" s="4" t="s">
        <v>303</v>
      </c>
    </row>
    <row r="17" spans="1:10">
      <c r="A17" s="4" t="s">
        <v>304</v>
      </c>
      <c r="F17" s="4" t="s">
        <v>259</v>
      </c>
    </row>
    <row r="18" spans="1:10">
      <c r="A18" s="4" t="s">
        <v>305</v>
      </c>
      <c r="E18" s="4" t="s">
        <v>306</v>
      </c>
    </row>
    <row r="19" spans="1:10">
      <c r="A19" s="4" t="s">
        <v>307</v>
      </c>
    </row>
    <row r="20" spans="1:10">
      <c r="A20" s="3" t="s">
        <v>293</v>
      </c>
    </row>
    <row r="21" spans="1:10">
      <c r="A21" s="4" t="s">
        <v>308</v>
      </c>
      <c r="F21" s="7" t="n">
        <v>10000000</v>
      </c>
    </row>
    <row r="22" spans="1:10">
      <c r="A22" s="4" t="s">
        <v>309</v>
      </c>
      <c r="F22" s="4" t="s">
        <v>310</v>
      </c>
    </row>
    <row r="23" spans="1:10">
      <c r="A23" s="4" t="s">
        <v>311</v>
      </c>
      <c r="I23" s="7" t="n">
        <v>-24000000</v>
      </c>
    </row>
    <row r="24" spans="1:10">
      <c r="A24" s="4" t="s">
        <v>312</v>
      </c>
      <c r="I24" s="7" t="n">
        <v>-24500000</v>
      </c>
    </row>
    <row r="25" spans="1:10">
      <c r="A25" s="4" t="s">
        <v>313</v>
      </c>
      <c r="F25" s="7" t="n">
        <v>8900000</v>
      </c>
    </row>
    <row r="26" spans="1:10">
      <c r="A26" s="4" t="s">
        <v>314</v>
      </c>
      <c r="F26" s="5" t="n">
        <v>0</v>
      </c>
    </row>
    <row r="27" spans="1:10">
      <c r="A27" s="4" t="s">
        <v>315</v>
      </c>
      <c r="F27" s="7" t="n">
        <v>3900000</v>
      </c>
    </row>
    <row r="28" spans="1:10">
      <c r="A28" s="4" t="s">
        <v>316</v>
      </c>
    </row>
    <row r="29" spans="1:10">
      <c r="A29" s="3" t="s">
        <v>293</v>
      </c>
    </row>
    <row r="30" spans="1:10">
      <c r="A30" s="4" t="s">
        <v>317</v>
      </c>
      <c r="I30" s="10"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828439</v>
      </c>
      <c r="C4" s="7" t="n">
        <v>935978</v>
      </c>
      <c r="D4" s="7" t="n">
        <v>2047334</v>
      </c>
      <c r="E4" s="7" t="n">
        <v>3010997</v>
      </c>
    </row>
    <row r="5" spans="1:5">
      <c r="A5" s="4" t="s">
        <v>69</v>
      </c>
      <c r="B5" s="5" t="n">
        <v>6638587</v>
      </c>
      <c r="C5" s="5" t="n">
        <v>6938645</v>
      </c>
      <c r="D5" s="5" t="n">
        <v>13397364</v>
      </c>
      <c r="E5" s="5" t="n">
        <v>13511632</v>
      </c>
    </row>
    <row r="6" spans="1:5">
      <c r="A6" s="4" t="s">
        <v>70</v>
      </c>
      <c r="B6" s="5" t="n">
        <v>8467026</v>
      </c>
      <c r="C6" s="5" t="n">
        <v>7874623</v>
      </c>
      <c r="D6" s="5" t="n">
        <v>15444698</v>
      </c>
      <c r="E6" s="5" t="n">
        <v>16522629</v>
      </c>
    </row>
    <row r="7" spans="1:5">
      <c r="A7" s="3" t="s">
        <v>71</v>
      </c>
    </row>
    <row r="8" spans="1:5">
      <c r="A8" s="4" t="s">
        <v>68</v>
      </c>
      <c r="B8" s="5" t="n">
        <v>920517</v>
      </c>
      <c r="C8" s="5" t="n">
        <v>395898</v>
      </c>
      <c r="D8" s="5" t="n">
        <v>1140961</v>
      </c>
      <c r="E8" s="5" t="n">
        <v>1478996</v>
      </c>
    </row>
    <row r="9" spans="1:5">
      <c r="A9" s="4" t="s">
        <v>69</v>
      </c>
      <c r="B9" s="5" t="n">
        <v>1281729</v>
      </c>
      <c r="C9" s="5" t="n">
        <v>699173</v>
      </c>
      <c r="D9" s="5" t="n">
        <v>2317911</v>
      </c>
      <c r="E9" s="5" t="n">
        <v>1796888</v>
      </c>
    </row>
    <row r="10" spans="1:5">
      <c r="A10" s="4" t="s">
        <v>72</v>
      </c>
      <c r="B10" s="5" t="n">
        <v>2202246</v>
      </c>
      <c r="C10" s="5" t="n">
        <v>1095071</v>
      </c>
      <c r="D10" s="5" t="n">
        <v>3458872</v>
      </c>
      <c r="E10" s="5" t="n">
        <v>3275884</v>
      </c>
    </row>
    <row r="11" spans="1:5">
      <c r="A11" s="4" t="s">
        <v>73</v>
      </c>
      <c r="B11" s="5" t="n">
        <v>6264780</v>
      </c>
      <c r="C11" s="5" t="n">
        <v>6779552</v>
      </c>
      <c r="D11" s="5" t="n">
        <v>11985826</v>
      </c>
      <c r="E11" s="5" t="n">
        <v>13246745</v>
      </c>
    </row>
    <row r="12" spans="1:5">
      <c r="A12" s="3" t="s">
        <v>74</v>
      </c>
    </row>
    <row r="13" spans="1:5">
      <c r="A13" s="4" t="s">
        <v>75</v>
      </c>
      <c r="B13" s="5" t="n">
        <v>1281264</v>
      </c>
      <c r="C13" s="5" t="n">
        <v>1421380</v>
      </c>
      <c r="D13" s="5" t="n">
        <v>2439697</v>
      </c>
      <c r="E13" s="5" t="n">
        <v>2894465</v>
      </c>
    </row>
    <row r="14" spans="1:5">
      <c r="A14" s="4" t="s">
        <v>76</v>
      </c>
      <c r="B14" s="5" t="n">
        <v>3472619</v>
      </c>
      <c r="C14" s="5" t="n">
        <v>4211706</v>
      </c>
      <c r="D14" s="5" t="n">
        <v>7098219</v>
      </c>
      <c r="E14" s="5" t="n">
        <v>8105819</v>
      </c>
    </row>
    <row r="15" spans="1:5">
      <c r="A15" s="4" t="s">
        <v>77</v>
      </c>
      <c r="B15" s="5" t="n">
        <v>1945676</v>
      </c>
      <c r="C15" s="5" t="n">
        <v>2786046</v>
      </c>
      <c r="D15" s="5" t="n">
        <v>4785546</v>
      </c>
      <c r="E15" s="5" t="n">
        <v>5372838</v>
      </c>
    </row>
    <row r="16" spans="1:5">
      <c r="A16" s="4" t="s">
        <v>78</v>
      </c>
      <c r="B16" s="5" t="n">
        <v>6699559</v>
      </c>
      <c r="C16" s="5" t="n">
        <v>8419132</v>
      </c>
      <c r="D16" s="5" t="n">
        <v>14323462</v>
      </c>
      <c r="E16" s="5" t="n">
        <v>16373122</v>
      </c>
    </row>
    <row r="17" spans="1:5">
      <c r="A17" s="4" t="s">
        <v>79</v>
      </c>
      <c r="B17" s="5" t="n">
        <v>-434779</v>
      </c>
      <c r="C17" s="5" t="n">
        <v>-1639580</v>
      </c>
      <c r="D17" s="5" t="n">
        <v>-2337636</v>
      </c>
      <c r="E17" s="5" t="n">
        <v>-3126377</v>
      </c>
    </row>
    <row r="18" spans="1:5">
      <c r="A18" s="4" t="s">
        <v>80</v>
      </c>
      <c r="B18" s="5" t="n">
        <v>300255</v>
      </c>
      <c r="C18" s="5" t="n">
        <v>135370</v>
      </c>
      <c r="D18" s="5" t="n">
        <v>3429563</v>
      </c>
      <c r="E18" s="5" t="n">
        <v>166664</v>
      </c>
    </row>
    <row r="19" spans="1:5">
      <c r="A19" s="4" t="s">
        <v>81</v>
      </c>
      <c r="B19" s="5" t="n">
        <v>1</v>
      </c>
      <c r="C19" s="5" t="n">
        <v>140</v>
      </c>
      <c r="D19" s="5" t="n">
        <v>9</v>
      </c>
      <c r="E19" s="5" t="n">
        <v>362</v>
      </c>
    </row>
    <row r="20" spans="1:5">
      <c r="A20" s="4" t="s">
        <v>82</v>
      </c>
      <c r="B20" s="5" t="n">
        <v>-42776</v>
      </c>
      <c r="C20" s="5" t="n">
        <v>-829046</v>
      </c>
      <c r="D20" s="5" t="n">
        <v>-92267</v>
      </c>
      <c r="E20" s="5" t="n">
        <v>-1648066</v>
      </c>
    </row>
    <row r="21" spans="1:5">
      <c r="A21" s="4" t="s">
        <v>83</v>
      </c>
      <c r="B21" s="5" t="n">
        <v>-177299</v>
      </c>
      <c r="C21" s="5" t="n">
        <v>-2333116</v>
      </c>
      <c r="D21" s="5" t="n">
        <v>999669</v>
      </c>
      <c r="E21" s="5" t="n">
        <v>-4607417</v>
      </c>
    </row>
    <row r="22" spans="1:5">
      <c r="A22" s="4" t="s">
        <v>84</v>
      </c>
      <c r="B22" s="5" t="n">
        <v>-369661</v>
      </c>
      <c r="D22" s="5" t="n">
        <v>-732849</v>
      </c>
    </row>
    <row r="23" spans="1:5">
      <c r="A23" s="4" t="s">
        <v>85</v>
      </c>
      <c r="D23" s="5" t="n">
        <v>-167539</v>
      </c>
    </row>
    <row r="24" spans="1:5">
      <c r="A24" s="4" t="s">
        <v>86</v>
      </c>
      <c r="B24" s="7" t="n">
        <v>-546960</v>
      </c>
      <c r="C24" s="7" t="n">
        <v>-2333116</v>
      </c>
      <c r="D24" s="7" t="n">
        <v>99281</v>
      </c>
      <c r="E24" s="7" t="n">
        <v>-4607417</v>
      </c>
    </row>
    <row r="25" spans="1:5">
      <c r="A25" s="3" t="s">
        <v>87</v>
      </c>
    </row>
    <row r="26" spans="1:5">
      <c r="A26" s="4" t="s">
        <v>88</v>
      </c>
      <c r="B26" s="9" t="n">
        <v>-0.02</v>
      </c>
      <c r="C26" s="9" t="n">
        <v>-0.11</v>
      </c>
      <c r="D26" s="7" t="n">
        <v>0</v>
      </c>
      <c r="E26" s="9" t="n">
        <v>-0.21</v>
      </c>
    </row>
    <row r="27" spans="1:5">
      <c r="A27" s="4" t="s">
        <v>89</v>
      </c>
      <c r="B27" s="9" t="n">
        <v>-0.02</v>
      </c>
      <c r="C27" s="9" t="n">
        <v>-0.11</v>
      </c>
      <c r="D27" s="7" t="n">
        <v>0</v>
      </c>
      <c r="E27" s="9" t="n">
        <v>-0.21</v>
      </c>
    </row>
    <row r="28" spans="1:5">
      <c r="A28" s="3" t="s">
        <v>90</v>
      </c>
    </row>
    <row r="29" spans="1:5">
      <c r="A29" s="4" t="s">
        <v>88</v>
      </c>
      <c r="B29" s="5" t="n">
        <v>22581330</v>
      </c>
      <c r="C29" s="5" t="n">
        <v>21793583</v>
      </c>
      <c r="D29" s="5" t="n">
        <v>22450392</v>
      </c>
      <c r="E29" s="5" t="n">
        <v>21702597</v>
      </c>
    </row>
    <row r="30" spans="1:5">
      <c r="A30" s="4" t="s">
        <v>89</v>
      </c>
      <c r="B30" s="5" t="n">
        <v>22581330</v>
      </c>
      <c r="C30" s="5" t="n">
        <v>21793583</v>
      </c>
      <c r="D30" s="5" t="n">
        <v>22458479</v>
      </c>
      <c r="E30" s="5" t="n">
        <v>21702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19"/>
    <col customWidth="1" max="5" min="5" width="20"/>
    <col customWidth="1" max="6" min="6" width="20"/>
    <col customWidth="1" max="7" min="7" width="21"/>
    <col customWidth="1" max="8" min="8" width="20"/>
    <col customWidth="1" max="9" min="9" width="41"/>
    <col customWidth="1" max="10" min="10" width="21"/>
    <col customWidth="1" max="11" min="11" width="37"/>
  </cols>
  <sheetData>
    <row r="1" spans="1:11">
      <c r="A1" s="1" t="s">
        <v>318</v>
      </c>
      <c r="B1" s="2" t="s">
        <v>319</v>
      </c>
      <c r="C1" s="2" t="s">
        <v>320</v>
      </c>
      <c r="D1" s="2" t="s">
        <v>321</v>
      </c>
      <c r="E1" s="2" t="s">
        <v>322</v>
      </c>
      <c r="F1" s="2" t="s">
        <v>323</v>
      </c>
      <c r="G1" s="2" t="s">
        <v>288</v>
      </c>
      <c r="H1" s="2" t="s">
        <v>324</v>
      </c>
      <c r="I1" s="2" t="s">
        <v>325</v>
      </c>
      <c r="J1" s="2" t="s">
        <v>290</v>
      </c>
      <c r="K1" s="2" t="s">
        <v>326</v>
      </c>
    </row>
    <row r="2" spans="1:11">
      <c r="A2" s="3" t="s">
        <v>327</v>
      </c>
    </row>
    <row r="3" spans="1:11">
      <c r="A3" s="4" t="s">
        <v>328</v>
      </c>
      <c r="I3" s="5" t="n">
        <v>1</v>
      </c>
    </row>
    <row r="4" spans="1:11">
      <c r="A4" s="4" t="s">
        <v>329</v>
      </c>
      <c r="I4" s="7" t="n">
        <v>0</v>
      </c>
    </row>
    <row r="5" spans="1:11">
      <c r="A5" s="4" t="s">
        <v>330</v>
      </c>
      <c r="I5" s="7" t="n">
        <v>0</v>
      </c>
    </row>
    <row r="6" spans="1:11">
      <c r="A6" s="4" t="s">
        <v>331</v>
      </c>
      <c r="C6" s="7" t="n">
        <v>24000000</v>
      </c>
    </row>
    <row r="7" spans="1:11">
      <c r="A7" s="4" t="s">
        <v>332</v>
      </c>
      <c r="C7" s="5" t="n">
        <v>24000</v>
      </c>
    </row>
    <row r="8" spans="1:11">
      <c r="A8" s="4" t="s">
        <v>333</v>
      </c>
      <c r="I8" s="8" t="n">
        <v>0.001</v>
      </c>
      <c r="K8" s="8" t="n">
        <v>0.001</v>
      </c>
    </row>
    <row r="9" spans="1:11">
      <c r="A9" s="4" t="s">
        <v>334</v>
      </c>
      <c r="I9" s="7" t="n">
        <v>1000</v>
      </c>
    </row>
    <row r="10" spans="1:11">
      <c r="A10" s="4" t="s">
        <v>335</v>
      </c>
      <c r="C10" s="5" t="n">
        <v>36923078</v>
      </c>
    </row>
    <row r="11" spans="1:11">
      <c r="A11" s="4" t="s">
        <v>336</v>
      </c>
      <c r="K11" s="7" t="n">
        <v>23000000</v>
      </c>
    </row>
    <row r="12" spans="1:11">
      <c r="A12" s="4" t="s">
        <v>294</v>
      </c>
      <c r="J12" s="7" t="n">
        <v>23709</v>
      </c>
      <c r="K12" s="5" t="n">
        <v>13000000</v>
      </c>
    </row>
    <row r="13" spans="1:11">
      <c r="A13" s="4" t="s">
        <v>337</v>
      </c>
      <c r="I13" s="4" t="s">
        <v>338</v>
      </c>
    </row>
    <row r="14" spans="1:11">
      <c r="A14" s="4" t="s">
        <v>339</v>
      </c>
      <c r="I14" s="9" t="n">
        <v>0.65</v>
      </c>
    </row>
    <row r="15" spans="1:11">
      <c r="A15" s="4" t="s">
        <v>340</v>
      </c>
      <c r="I15" s="4" t="s">
        <v>341</v>
      </c>
    </row>
    <row r="16" spans="1:11">
      <c r="A16" s="4" t="s">
        <v>342</v>
      </c>
      <c r="K16" s="7" t="n">
        <v>6100000</v>
      </c>
    </row>
    <row r="17" spans="1:11">
      <c r="A17" s="4" t="s">
        <v>343</v>
      </c>
      <c r="I17" s="9" t="n">
        <v>0.7</v>
      </c>
    </row>
    <row r="18" spans="1:11">
      <c r="A18" s="4" t="s">
        <v>344</v>
      </c>
      <c r="I18" s="4" t="s">
        <v>345</v>
      </c>
    </row>
    <row r="19" spans="1:11">
      <c r="A19" s="4" t="s">
        <v>346</v>
      </c>
      <c r="B19" s="5" t="n">
        <v>4000000</v>
      </c>
      <c r="D19" s="5" t="n">
        <v>1500000</v>
      </c>
      <c r="E19" s="5" t="n">
        <v>1000000</v>
      </c>
      <c r="F19" s="5" t="n">
        <v>1000000</v>
      </c>
    </row>
    <row r="20" spans="1:11">
      <c r="A20" s="4" t="s">
        <v>347</v>
      </c>
      <c r="I20" s="7" t="n">
        <v>900000</v>
      </c>
    </row>
    <row r="21" spans="1:11">
      <c r="A21" s="4" t="s">
        <v>348</v>
      </c>
      <c r="I21" s="4" t="s">
        <v>207</v>
      </c>
    </row>
    <row r="22" spans="1:11">
      <c r="A22" s="4" t="s">
        <v>349</v>
      </c>
      <c r="I22" s="5" t="n">
        <v>5544098</v>
      </c>
    </row>
    <row r="23" spans="1:11">
      <c r="A23" s="4" t="s">
        <v>215</v>
      </c>
    </row>
    <row r="24" spans="1:11">
      <c r="A24" s="3" t="s">
        <v>327</v>
      </c>
    </row>
    <row r="25" spans="1:11">
      <c r="A25" s="4" t="s">
        <v>350</v>
      </c>
      <c r="K25" s="5" t="n">
        <v>100</v>
      </c>
    </row>
    <row r="26" spans="1:11">
      <c r="A26" s="4" t="s">
        <v>351</v>
      </c>
    </row>
    <row r="27" spans="1:11">
      <c r="A27" s="3" t="s">
        <v>327</v>
      </c>
    </row>
    <row r="28" spans="1:11">
      <c r="A28" s="4" t="s">
        <v>352</v>
      </c>
      <c r="K28" s="5" t="n">
        <v>155439</v>
      </c>
    </row>
    <row r="29" spans="1:11">
      <c r="A29" s="4" t="s">
        <v>353</v>
      </c>
    </row>
    <row r="30" spans="1:11">
      <c r="A30" s="3" t="s">
        <v>327</v>
      </c>
    </row>
    <row r="31" spans="1:11">
      <c r="A31" s="4" t="s">
        <v>354</v>
      </c>
      <c r="H31" s="7" t="n">
        <v>18000000</v>
      </c>
    </row>
    <row r="32" spans="1:11">
      <c r="A32" s="4" t="s">
        <v>355</v>
      </c>
      <c r="H32" s="4" t="s">
        <v>356</v>
      </c>
    </row>
    <row r="33" spans="1:11">
      <c r="A33" s="4" t="s">
        <v>357</v>
      </c>
      <c r="K33" s="7" t="n">
        <v>0</v>
      </c>
    </row>
    <row r="34" spans="1:11">
      <c r="A34" s="4" t="s">
        <v>210</v>
      </c>
    </row>
    <row r="35" spans="1:11">
      <c r="A35" s="3" t="s">
        <v>327</v>
      </c>
    </row>
    <row r="36" spans="1:11">
      <c r="A36" s="4" t="s">
        <v>343</v>
      </c>
      <c r="I36" s="9" t="n">
        <v>0.82</v>
      </c>
    </row>
    <row r="37" spans="1:11">
      <c r="A37" s="4" t="s">
        <v>212</v>
      </c>
    </row>
    <row r="38" spans="1:11">
      <c r="A38" s="3" t="s">
        <v>327</v>
      </c>
    </row>
    <row r="39" spans="1:11">
      <c r="A39" s="4" t="s">
        <v>358</v>
      </c>
      <c r="I39" s="5" t="n">
        <v>636862</v>
      </c>
      <c r="K39" s="5" t="n">
        <v>1167099</v>
      </c>
    </row>
    <row r="40" spans="1:11">
      <c r="A40" s="4" t="s">
        <v>295</v>
      </c>
    </row>
    <row r="41" spans="1:11">
      <c r="A41" s="3" t="s">
        <v>327</v>
      </c>
    </row>
    <row r="42" spans="1:11">
      <c r="A42" s="4" t="s">
        <v>294</v>
      </c>
      <c r="G42" s="7" t="n">
        <v>1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60</v>
      </c>
    </row>
    <row r="2" spans="1:3">
      <c r="B2" s="2" t="s">
        <v>2</v>
      </c>
      <c r="C2" s="2" t="s">
        <v>25</v>
      </c>
    </row>
    <row r="3" spans="1:3">
      <c r="A3" s="3" t="s">
        <v>361</v>
      </c>
    </row>
    <row r="4" spans="1:3">
      <c r="A4" s="4" t="s">
        <v>362</v>
      </c>
      <c r="B4" s="5" t="n">
        <v>671887</v>
      </c>
    </row>
    <row r="5" spans="1:3">
      <c r="A5" s="4" t="s">
        <v>363</v>
      </c>
      <c r="B5" s="5" t="n">
        <v>10000</v>
      </c>
    </row>
    <row r="6" spans="1:3">
      <c r="A6" s="4" t="s">
        <v>364</v>
      </c>
      <c r="B6" s="4" t="s">
        <v>106</v>
      </c>
    </row>
    <row r="7" spans="1:3">
      <c r="A7" s="4" t="s">
        <v>365</v>
      </c>
      <c r="B7" s="5" t="n">
        <v>-36002</v>
      </c>
    </row>
    <row r="8" spans="1:3">
      <c r="A8" s="4" t="s">
        <v>366</v>
      </c>
      <c r="B8" s="5" t="n">
        <v>645885</v>
      </c>
      <c r="C8" s="5" t="n">
        <v>671887</v>
      </c>
    </row>
    <row r="9" spans="1:3">
      <c r="A9" s="4" t="s">
        <v>367</v>
      </c>
      <c r="B9" s="9" t="n">
        <v>8.77</v>
      </c>
    </row>
    <row r="10" spans="1:3">
      <c r="A10" s="4" t="s">
        <v>368</v>
      </c>
      <c r="B10" s="10" t="n">
        <v>0.62</v>
      </c>
    </row>
    <row r="11" spans="1:3">
      <c r="A11" s="4" t="s">
        <v>369</v>
      </c>
      <c r="B11" s="4" t="s">
        <v>106</v>
      </c>
    </row>
    <row r="12" spans="1:3">
      <c r="A12" s="4" t="s">
        <v>370</v>
      </c>
      <c r="B12" s="10" t="n">
        <v>38.16</v>
      </c>
    </row>
    <row r="13" spans="1:3">
      <c r="A13" s="4" t="s">
        <v>371</v>
      </c>
      <c r="B13" s="10" t="n">
        <v>7.01</v>
      </c>
      <c r="C13" s="9" t="n">
        <v>8.77</v>
      </c>
    </row>
    <row r="14" spans="1:3">
      <c r="A14" s="4" t="s">
        <v>372</v>
      </c>
    </row>
    <row r="15" spans="1:3">
      <c r="A15" s="3" t="s">
        <v>361</v>
      </c>
    </row>
    <row r="16" spans="1:3">
      <c r="A16" s="4" t="s">
        <v>373</v>
      </c>
      <c r="C16" s="10" t="n">
        <v>1.45</v>
      </c>
    </row>
    <row r="17" spans="1:3">
      <c r="A17" s="4" t="s">
        <v>374</v>
      </c>
      <c r="C17" s="9" t="n">
        <v>116.4</v>
      </c>
    </row>
    <row r="18" spans="1:3">
      <c r="A18" s="4" t="s">
        <v>375</v>
      </c>
    </row>
    <row r="19" spans="1:3">
      <c r="A19" s="3" t="s">
        <v>361</v>
      </c>
    </row>
    <row r="20" spans="1:3">
      <c r="A20" s="4" t="s">
        <v>374</v>
      </c>
      <c r="B20" s="10" t="n">
        <v>0.62</v>
      </c>
    </row>
    <row r="21" spans="1:3">
      <c r="A21" s="4" t="s">
        <v>376</v>
      </c>
    </row>
    <row r="22" spans="1:3">
      <c r="A22" s="3" t="s">
        <v>361</v>
      </c>
    </row>
    <row r="23" spans="1:3">
      <c r="A23" s="4" t="s">
        <v>373</v>
      </c>
      <c r="B23" s="10" t="n">
        <v>2.15</v>
      </c>
    </row>
    <row r="24" spans="1:3">
      <c r="A24" s="4" t="s">
        <v>374</v>
      </c>
      <c r="B24" s="10" t="n">
        <v>116.4</v>
      </c>
    </row>
    <row r="25" spans="1:3">
      <c r="A25" s="4" t="s">
        <v>377</v>
      </c>
    </row>
    <row r="26" spans="1:3">
      <c r="A26" s="3" t="s">
        <v>361</v>
      </c>
    </row>
    <row r="27" spans="1:3">
      <c r="A27" s="4" t="s">
        <v>373</v>
      </c>
      <c r="B27" s="10" t="n">
        <v>0.62</v>
      </c>
    </row>
    <row r="28" spans="1:3">
      <c r="A28" s="4" t="s">
        <v>374</v>
      </c>
      <c r="B28" s="9" t="n">
        <v>5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203</v>
      </c>
    </row>
    <row r="4" spans="1:2">
      <c r="A4" s="4" t="s">
        <v>380</v>
      </c>
      <c r="B4" s="5" t="n">
        <v>1167099</v>
      </c>
    </row>
    <row r="5" spans="1:2">
      <c r="A5" s="4" t="s">
        <v>381</v>
      </c>
      <c r="B5" s="5" t="n">
        <v>30000</v>
      </c>
    </row>
    <row r="6" spans="1:2">
      <c r="A6" s="4" t="s">
        <v>382</v>
      </c>
      <c r="B6" s="5" t="n">
        <v>-515737</v>
      </c>
    </row>
    <row r="7" spans="1:2">
      <c r="A7" s="4" t="s">
        <v>383</v>
      </c>
      <c r="B7" s="5" t="n">
        <v>-44500</v>
      </c>
    </row>
    <row r="8" spans="1:2">
      <c r="A8" s="4" t="s">
        <v>384</v>
      </c>
      <c r="B8" s="5" t="n">
        <v>636862</v>
      </c>
    </row>
    <row r="9" spans="1:2">
      <c r="A9" s="4" t="s">
        <v>385</v>
      </c>
      <c r="B9" s="9" t="n">
        <v>1.48</v>
      </c>
    </row>
    <row r="10" spans="1:2">
      <c r="A10" s="4" t="s">
        <v>386</v>
      </c>
      <c r="B10" s="10" t="n">
        <v>0.68</v>
      </c>
    </row>
    <row r="11" spans="1:2">
      <c r="A11" s="4" t="s">
        <v>387</v>
      </c>
      <c r="B11" s="10" t="n">
        <v>1.76</v>
      </c>
    </row>
    <row r="12" spans="1:2">
      <c r="A12" s="4" t="s">
        <v>388</v>
      </c>
      <c r="B12" s="10" t="n">
        <v>1.51</v>
      </c>
    </row>
    <row r="13" spans="1:2">
      <c r="A13" s="4" t="s">
        <v>389</v>
      </c>
      <c r="B13" s="9" t="n">
        <v>1.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391</v>
      </c>
    </row>
    <row r="4" spans="1:3">
      <c r="A4" s="4" t="s">
        <v>392</v>
      </c>
      <c r="B4" s="7" t="n">
        <v>791</v>
      </c>
      <c r="C4" s="4" t="s">
        <v>106</v>
      </c>
    </row>
    <row r="5" spans="1:3">
      <c r="A5" s="4" t="s">
        <v>393</v>
      </c>
      <c r="B5" s="4" t="s">
        <v>106</v>
      </c>
      <c r="C5" s="4" t="s">
        <v>106</v>
      </c>
    </row>
    <row r="6" spans="1:3">
      <c r="A6" s="4" t="s">
        <v>394</v>
      </c>
    </row>
    <row r="7" spans="1:3">
      <c r="A7" s="3" t="s">
        <v>391</v>
      </c>
    </row>
    <row r="8" spans="1:3">
      <c r="A8" s="4" t="s">
        <v>392</v>
      </c>
      <c r="B8" s="5" t="n">
        <v>791</v>
      </c>
      <c r="C8" s="5" t="n">
        <v>0</v>
      </c>
    </row>
    <row r="9" spans="1:3">
      <c r="A9" s="4" t="s">
        <v>393</v>
      </c>
      <c r="B9" s="4" t="s">
        <v>106</v>
      </c>
      <c r="C9" s="4" t="s">
        <v>106</v>
      </c>
    </row>
    <row r="10" spans="1:3">
      <c r="A10" s="4" t="s">
        <v>395</v>
      </c>
    </row>
    <row r="11" spans="1:3">
      <c r="A11" s="3" t="s">
        <v>391</v>
      </c>
    </row>
    <row r="12" spans="1:3">
      <c r="A12" s="4" t="s">
        <v>392</v>
      </c>
      <c r="B12" s="4" t="s">
        <v>106</v>
      </c>
      <c r="C12" s="4" t="s">
        <v>106</v>
      </c>
    </row>
    <row r="13" spans="1:3">
      <c r="A13" s="4" t="s">
        <v>393</v>
      </c>
      <c r="B13" s="4" t="s">
        <v>106</v>
      </c>
      <c r="C13" s="4" t="s">
        <v>106</v>
      </c>
    </row>
    <row r="14" spans="1:3">
      <c r="A14" s="4" t="s">
        <v>396</v>
      </c>
    </row>
    <row r="15" spans="1:3">
      <c r="A15" s="3" t="s">
        <v>391</v>
      </c>
    </row>
    <row r="16" spans="1:3">
      <c r="A16" s="4" t="s">
        <v>397</v>
      </c>
      <c r="B16" s="4" t="s">
        <v>398</v>
      </c>
    </row>
    <row r="17" spans="1:3">
      <c r="A17" s="4" t="s">
        <v>399</v>
      </c>
    </row>
    <row r="18" spans="1:3">
      <c r="A18" s="3" t="s">
        <v>391</v>
      </c>
    </row>
    <row r="19" spans="1:3">
      <c r="A19" s="4" t="s">
        <v>392</v>
      </c>
      <c r="B19" s="4" t="s">
        <v>106</v>
      </c>
      <c r="C19" s="4" t="s">
        <v>106</v>
      </c>
    </row>
    <row r="20" spans="1:3">
      <c r="A20" s="4" t="s">
        <v>393</v>
      </c>
      <c r="B20" s="4" t="s">
        <v>106</v>
      </c>
      <c r="C20" s="4" t="s">
        <v>106</v>
      </c>
    </row>
    <row r="21" spans="1:3">
      <c r="A21" s="4" t="s">
        <v>400</v>
      </c>
    </row>
    <row r="22" spans="1:3">
      <c r="A22" s="3" t="s">
        <v>391</v>
      </c>
    </row>
    <row r="23" spans="1:3">
      <c r="A23" s="4" t="s">
        <v>397</v>
      </c>
      <c r="B23" s="4" t="s">
        <v>401</v>
      </c>
    </row>
    <row r="24" spans="1:3">
      <c r="A24" s="4" t="s">
        <v>402</v>
      </c>
      <c r="B24" s="4" t="s">
        <v>403</v>
      </c>
    </row>
    <row r="25" spans="1:3">
      <c r="A25" s="4" t="s">
        <v>404</v>
      </c>
      <c r="B25" s="4" t="s">
        <v>405</v>
      </c>
    </row>
    <row r="26" spans="1:3">
      <c r="A26" s="4" t="s">
        <v>406</v>
      </c>
      <c r="B26" s="9" t="n">
        <v>0.58</v>
      </c>
    </row>
    <row r="27" spans="1:3">
      <c r="A27" s="4" t="s">
        <v>407</v>
      </c>
    </row>
    <row r="28" spans="1:3">
      <c r="A28" s="3" t="s">
        <v>391</v>
      </c>
    </row>
    <row r="29" spans="1:3">
      <c r="A29" s="4" t="s">
        <v>397</v>
      </c>
      <c r="B29" s="4" t="s">
        <v>408</v>
      </c>
    </row>
    <row r="30" spans="1:3">
      <c r="A30" s="4" t="s">
        <v>402</v>
      </c>
      <c r="B30" s="4" t="s">
        <v>409</v>
      </c>
    </row>
    <row r="31" spans="1:3">
      <c r="A31" s="4" t="s">
        <v>404</v>
      </c>
      <c r="B31" s="4" t="s">
        <v>405</v>
      </c>
    </row>
    <row r="32" spans="1:3">
      <c r="A32" s="4" t="s">
        <v>406</v>
      </c>
      <c r="B32" s="9" t="n">
        <v>0.58</v>
      </c>
    </row>
    <row r="33" spans="1:3">
      <c r="A33" s="4" t="s">
        <v>410</v>
      </c>
    </row>
    <row r="34" spans="1:3">
      <c r="A34" s="3" t="s">
        <v>391</v>
      </c>
    </row>
    <row r="35" spans="1:3">
      <c r="A35" s="4" t="s">
        <v>402</v>
      </c>
      <c r="B35" s="4" t="s">
        <v>411</v>
      </c>
    </row>
    <row r="36" spans="1:3">
      <c r="A36" s="4" t="s">
        <v>404</v>
      </c>
      <c r="B36" s="4" t="s">
        <v>412</v>
      </c>
    </row>
    <row r="37" spans="1:3">
      <c r="A37" s="4" t="s">
        <v>406</v>
      </c>
      <c r="B37" s="9" t="n">
        <v>0.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91</v>
      </c>
    </row>
    <row r="3" spans="1:3">
      <c r="A3" s="4" t="s">
        <v>392</v>
      </c>
      <c r="B3" s="7" t="n">
        <v>791</v>
      </c>
      <c r="C3" s="4" t="s">
        <v>106</v>
      </c>
    </row>
    <row r="4" spans="1:3">
      <c r="A4" s="4" t="s">
        <v>414</v>
      </c>
      <c r="B4" s="4" t="s">
        <v>106</v>
      </c>
      <c r="C4" s="4" t="s">
        <v>106</v>
      </c>
    </row>
    <row r="5" spans="1:3">
      <c r="A5" s="4" t="s">
        <v>415</v>
      </c>
      <c r="B5" s="5" t="n">
        <v>16357444</v>
      </c>
      <c r="C5" s="5" t="n">
        <v>19787007</v>
      </c>
    </row>
    <row r="6" spans="1:3">
      <c r="A6" s="4" t="s">
        <v>416</v>
      </c>
      <c r="B6" s="5" t="n">
        <v>16357444</v>
      </c>
      <c r="C6" s="5" t="n">
        <v>19787007</v>
      </c>
    </row>
    <row r="7" spans="1:3">
      <c r="A7" s="4" t="s">
        <v>417</v>
      </c>
    </row>
    <row r="8" spans="1:3">
      <c r="A8" s="3" t="s">
        <v>391</v>
      </c>
    </row>
    <row r="9" spans="1:3">
      <c r="A9" s="4" t="s">
        <v>415</v>
      </c>
      <c r="B9" s="5" t="n">
        <v>1819</v>
      </c>
      <c r="C9" s="5" t="n">
        <v>66081</v>
      </c>
    </row>
    <row r="10" spans="1:3">
      <c r="A10" s="4" t="s">
        <v>418</v>
      </c>
    </row>
    <row r="11" spans="1:3">
      <c r="A11" s="3" t="s">
        <v>391</v>
      </c>
    </row>
    <row r="12" spans="1:3">
      <c r="A12" s="4" t="s">
        <v>415</v>
      </c>
      <c r="B12" s="5" t="n">
        <v>35625</v>
      </c>
      <c r="C12" s="5" t="n">
        <v>151695</v>
      </c>
    </row>
    <row r="13" spans="1:3">
      <c r="A13" s="4" t="s">
        <v>419</v>
      </c>
    </row>
    <row r="14" spans="1:3">
      <c r="A14" s="3" t="s">
        <v>391</v>
      </c>
    </row>
    <row r="15" spans="1:3">
      <c r="A15" s="4" t="s">
        <v>415</v>
      </c>
      <c r="B15" s="5" t="n">
        <v>16320000</v>
      </c>
      <c r="C15" s="5" t="n">
        <v>19569231</v>
      </c>
    </row>
    <row r="16" spans="1:3">
      <c r="A16" s="4" t="s">
        <v>394</v>
      </c>
    </row>
    <row r="17" spans="1:3">
      <c r="A17" s="3" t="s">
        <v>391</v>
      </c>
    </row>
    <row r="18" spans="1:3">
      <c r="A18" s="4" t="s">
        <v>392</v>
      </c>
      <c r="B18" s="5" t="n">
        <v>791</v>
      </c>
      <c r="C18" s="5" t="n">
        <v>0</v>
      </c>
    </row>
    <row r="19" spans="1:3">
      <c r="A19" s="4" t="s">
        <v>414</v>
      </c>
      <c r="B19" s="4" t="s">
        <v>106</v>
      </c>
      <c r="C19" s="4" t="s">
        <v>106</v>
      </c>
    </row>
    <row r="20" spans="1:3">
      <c r="A20" s="4" t="s">
        <v>416</v>
      </c>
      <c r="B20" s="4" t="s">
        <v>106</v>
      </c>
      <c r="C20" s="4" t="s">
        <v>106</v>
      </c>
    </row>
    <row r="21" spans="1:3">
      <c r="A21" s="4" t="s">
        <v>420</v>
      </c>
    </row>
    <row r="22" spans="1:3">
      <c r="A22" s="3" t="s">
        <v>391</v>
      </c>
    </row>
    <row r="23" spans="1:3">
      <c r="A23" s="4" t="s">
        <v>415</v>
      </c>
      <c r="B23" s="4" t="s">
        <v>106</v>
      </c>
      <c r="C23" s="4" t="s">
        <v>106</v>
      </c>
    </row>
    <row r="24" spans="1:3">
      <c r="A24" s="4" t="s">
        <v>421</v>
      </c>
    </row>
    <row r="25" spans="1:3">
      <c r="A25" s="3" t="s">
        <v>391</v>
      </c>
    </row>
    <row r="26" spans="1:3">
      <c r="A26" s="4" t="s">
        <v>415</v>
      </c>
      <c r="B26" s="4" t="s">
        <v>106</v>
      </c>
      <c r="C26" s="4" t="s">
        <v>106</v>
      </c>
    </row>
    <row r="27" spans="1:3">
      <c r="A27" s="4" t="s">
        <v>422</v>
      </c>
    </row>
    <row r="28" spans="1:3">
      <c r="A28" s="3" t="s">
        <v>391</v>
      </c>
    </row>
    <row r="29" spans="1:3">
      <c r="A29" s="4" t="s">
        <v>415</v>
      </c>
      <c r="B29" s="4" t="s">
        <v>106</v>
      </c>
      <c r="C29" s="4" t="s">
        <v>106</v>
      </c>
    </row>
    <row r="30" spans="1:3">
      <c r="A30" s="4" t="s">
        <v>395</v>
      </c>
    </row>
    <row r="31" spans="1:3">
      <c r="A31" s="3" t="s">
        <v>391</v>
      </c>
    </row>
    <row r="32" spans="1:3">
      <c r="A32" s="4" t="s">
        <v>392</v>
      </c>
      <c r="B32" s="4" t="s">
        <v>106</v>
      </c>
      <c r="C32" s="4" t="s">
        <v>106</v>
      </c>
    </row>
    <row r="33" spans="1:3">
      <c r="A33" s="4" t="s">
        <v>414</v>
      </c>
      <c r="B33" s="4" t="s">
        <v>106</v>
      </c>
      <c r="C33" s="4" t="s">
        <v>106</v>
      </c>
    </row>
    <row r="34" spans="1:3">
      <c r="A34" s="4" t="s">
        <v>416</v>
      </c>
      <c r="B34" s="4" t="s">
        <v>106</v>
      </c>
      <c r="C34" s="4" t="s">
        <v>106</v>
      </c>
    </row>
    <row r="35" spans="1:3">
      <c r="A35" s="4" t="s">
        <v>423</v>
      </c>
    </row>
    <row r="36" spans="1:3">
      <c r="A36" s="3" t="s">
        <v>391</v>
      </c>
    </row>
    <row r="37" spans="1:3">
      <c r="A37" s="4" t="s">
        <v>415</v>
      </c>
      <c r="B37" s="4" t="s">
        <v>106</v>
      </c>
      <c r="C37" s="4" t="s">
        <v>106</v>
      </c>
    </row>
    <row r="38" spans="1:3">
      <c r="A38" s="4" t="s">
        <v>424</v>
      </c>
    </row>
    <row r="39" spans="1:3">
      <c r="A39" s="3" t="s">
        <v>391</v>
      </c>
    </row>
    <row r="40" spans="1:3">
      <c r="A40" s="4" t="s">
        <v>415</v>
      </c>
      <c r="B40" s="4" t="s">
        <v>106</v>
      </c>
      <c r="C40" s="4" t="s">
        <v>106</v>
      </c>
    </row>
    <row r="41" spans="1:3">
      <c r="A41" s="4" t="s">
        <v>425</v>
      </c>
    </row>
    <row r="42" spans="1:3">
      <c r="A42" s="3" t="s">
        <v>391</v>
      </c>
    </row>
    <row r="43" spans="1:3">
      <c r="A43" s="4" t="s">
        <v>415</v>
      </c>
      <c r="B43" s="4" t="s">
        <v>106</v>
      </c>
      <c r="C43" s="4" t="s">
        <v>106</v>
      </c>
    </row>
    <row r="44" spans="1:3">
      <c r="A44" s="4" t="s">
        <v>399</v>
      </c>
    </row>
    <row r="45" spans="1:3">
      <c r="A45" s="3" t="s">
        <v>391</v>
      </c>
    </row>
    <row r="46" spans="1:3">
      <c r="A46" s="4" t="s">
        <v>392</v>
      </c>
      <c r="B46" s="4" t="s">
        <v>106</v>
      </c>
      <c r="C46" s="4" t="s">
        <v>106</v>
      </c>
    </row>
    <row r="47" spans="1:3">
      <c r="A47" s="4" t="s">
        <v>414</v>
      </c>
      <c r="B47" s="4" t="s">
        <v>106</v>
      </c>
      <c r="C47" s="4" t="s">
        <v>106</v>
      </c>
    </row>
    <row r="48" spans="1:3">
      <c r="A48" s="4" t="s">
        <v>416</v>
      </c>
      <c r="B48" s="5" t="n">
        <v>16357444</v>
      </c>
      <c r="C48" s="5" t="n">
        <v>19787007</v>
      </c>
    </row>
    <row r="49" spans="1:3">
      <c r="A49" s="4" t="s">
        <v>400</v>
      </c>
    </row>
    <row r="50" spans="1:3">
      <c r="A50" s="3" t="s">
        <v>391</v>
      </c>
    </row>
    <row r="51" spans="1:3">
      <c r="A51" s="4" t="s">
        <v>415</v>
      </c>
      <c r="B51" s="5" t="n">
        <v>1819</v>
      </c>
      <c r="C51" s="5" t="n">
        <v>66081</v>
      </c>
    </row>
    <row r="52" spans="1:3">
      <c r="A52" s="4" t="s">
        <v>407</v>
      </c>
    </row>
    <row r="53" spans="1:3">
      <c r="A53" s="3" t="s">
        <v>391</v>
      </c>
    </row>
    <row r="54" spans="1:3">
      <c r="A54" s="4" t="s">
        <v>415</v>
      </c>
      <c r="B54" s="5" t="n">
        <v>35625</v>
      </c>
      <c r="C54" s="5" t="n">
        <v>151695</v>
      </c>
    </row>
    <row r="55" spans="1:3">
      <c r="A55" s="4" t="s">
        <v>410</v>
      </c>
    </row>
    <row r="56" spans="1:3">
      <c r="A56" s="3" t="s">
        <v>391</v>
      </c>
    </row>
    <row r="57" spans="1:3">
      <c r="A57" s="4" t="s">
        <v>415</v>
      </c>
      <c r="B57" s="7" t="n">
        <v>16320000</v>
      </c>
      <c r="C57" s="7" t="n">
        <v>19569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44</v>
      </c>
    </row>
    <row r="3" spans="1:2">
      <c r="A3" s="3" t="s">
        <v>427</v>
      </c>
    </row>
    <row r="4" spans="1:2">
      <c r="A4" s="4" t="s">
        <v>428</v>
      </c>
      <c r="B4" s="7" t="n">
        <v>19787007</v>
      </c>
    </row>
    <row r="5" spans="1:2">
      <c r="A5" s="4" t="s">
        <v>429</v>
      </c>
      <c r="B5" s="4" t="s">
        <v>106</v>
      </c>
    </row>
    <row r="6" spans="1:2">
      <c r="A6" s="4" t="s">
        <v>430</v>
      </c>
      <c r="B6" s="4" t="s">
        <v>106</v>
      </c>
    </row>
    <row r="7" spans="1:2">
      <c r="A7" s="4" t="s">
        <v>431</v>
      </c>
      <c r="B7" s="5" t="n">
        <v>-3429563</v>
      </c>
    </row>
    <row r="8" spans="1:2">
      <c r="A8" s="4" t="s">
        <v>432</v>
      </c>
      <c r="B8" s="5" t="n">
        <v>16357444</v>
      </c>
    </row>
    <row r="9" spans="1:2">
      <c r="A9" s="4" t="s">
        <v>417</v>
      </c>
    </row>
    <row r="10" spans="1:2">
      <c r="A10" s="3" t="s">
        <v>427</v>
      </c>
    </row>
    <row r="11" spans="1:2">
      <c r="A11" s="4" t="s">
        <v>428</v>
      </c>
      <c r="B11" s="5" t="n">
        <v>66081</v>
      </c>
    </row>
    <row r="12" spans="1:2">
      <c r="A12" s="4" t="s">
        <v>429</v>
      </c>
      <c r="B12" s="4" t="s">
        <v>106</v>
      </c>
    </row>
    <row r="13" spans="1:2">
      <c r="A13" s="4" t="s">
        <v>430</v>
      </c>
      <c r="B13" s="4" t="s">
        <v>106</v>
      </c>
    </row>
    <row r="14" spans="1:2">
      <c r="A14" s="4" t="s">
        <v>431</v>
      </c>
      <c r="B14" s="5" t="n">
        <v>-64262</v>
      </c>
    </row>
    <row r="15" spans="1:2">
      <c r="A15" s="4" t="s">
        <v>432</v>
      </c>
      <c r="B15" s="5" t="n">
        <v>1819</v>
      </c>
    </row>
    <row r="16" spans="1:2">
      <c r="A16" s="4" t="s">
        <v>418</v>
      </c>
    </row>
    <row r="17" spans="1:2">
      <c r="A17" s="3" t="s">
        <v>427</v>
      </c>
    </row>
    <row r="18" spans="1:2">
      <c r="A18" s="4" t="s">
        <v>428</v>
      </c>
      <c r="B18" s="5" t="n">
        <v>151695</v>
      </c>
    </row>
    <row r="19" spans="1:2">
      <c r="A19" s="4" t="s">
        <v>429</v>
      </c>
      <c r="B19" s="4" t="s">
        <v>106</v>
      </c>
    </row>
    <row r="20" spans="1:2">
      <c r="A20" s="4" t="s">
        <v>430</v>
      </c>
      <c r="B20" s="4" t="s">
        <v>106</v>
      </c>
    </row>
    <row r="21" spans="1:2">
      <c r="A21" s="4" t="s">
        <v>431</v>
      </c>
      <c r="B21" s="5" t="n">
        <v>-116070</v>
      </c>
    </row>
    <row r="22" spans="1:2">
      <c r="A22" s="4" t="s">
        <v>432</v>
      </c>
      <c r="B22" s="5" t="n">
        <v>35625</v>
      </c>
    </row>
    <row r="23" spans="1:2">
      <c r="A23" s="4" t="s">
        <v>419</v>
      </c>
    </row>
    <row r="24" spans="1:2">
      <c r="A24" s="3" t="s">
        <v>427</v>
      </c>
    </row>
    <row r="25" spans="1:2">
      <c r="A25" s="4" t="s">
        <v>428</v>
      </c>
      <c r="B25" s="5" t="n">
        <v>19569231</v>
      </c>
    </row>
    <row r="26" spans="1:2">
      <c r="A26" s="4" t="s">
        <v>429</v>
      </c>
      <c r="B26" s="4" t="s">
        <v>106</v>
      </c>
    </row>
    <row r="27" spans="1:2">
      <c r="A27" s="4" t="s">
        <v>430</v>
      </c>
      <c r="B27" s="4" t="s">
        <v>106</v>
      </c>
    </row>
    <row r="28" spans="1:2">
      <c r="A28" s="4" t="s">
        <v>431</v>
      </c>
      <c r="B28" s="5" t="n">
        <v>-3249231</v>
      </c>
    </row>
    <row r="29" spans="1:2">
      <c r="A29" s="4" t="s">
        <v>432</v>
      </c>
      <c r="B29" s="7" t="n">
        <v>163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33</v>
      </c>
      <c r="B1" s="2" t="s">
        <v>1</v>
      </c>
      <c r="C1" s="2" t="s">
        <v>360</v>
      </c>
    </row>
    <row r="2" spans="1:3">
      <c r="B2" s="2" t="s">
        <v>2</v>
      </c>
      <c r="C2" s="2" t="s">
        <v>25</v>
      </c>
    </row>
    <row r="3" spans="1:3">
      <c r="A3" s="3" t="s">
        <v>150</v>
      </c>
    </row>
    <row r="4" spans="1:3">
      <c r="A4" s="4" t="s">
        <v>434</v>
      </c>
      <c r="B4" s="4" t="s">
        <v>435</v>
      </c>
    </row>
    <row r="5" spans="1:3">
      <c r="A5" s="4" t="s">
        <v>436</v>
      </c>
      <c r="B5" s="7" t="n">
        <v>222845</v>
      </c>
      <c r="C5" s="7" t="n">
        <v>316835</v>
      </c>
    </row>
    <row r="6" spans="1:3">
      <c r="A6" s="4" t="s">
        <v>437</v>
      </c>
      <c r="B6" s="5" t="n">
        <v>35228</v>
      </c>
      <c r="C6" s="5" t="n">
        <v>103743</v>
      </c>
    </row>
    <row r="7" spans="1:3">
      <c r="A7" s="4" t="s">
        <v>438</v>
      </c>
      <c r="B7" s="5" t="n">
        <v>-76765</v>
      </c>
      <c r="C7" s="5" t="n">
        <v>-197733</v>
      </c>
    </row>
    <row r="8" spans="1:3">
      <c r="A8" s="4" t="s">
        <v>439</v>
      </c>
      <c r="B8" s="7" t="n">
        <v>181308</v>
      </c>
      <c r="C8" s="7" t="n">
        <v>2228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999669</v>
      </c>
      <c r="C4" s="7" t="n">
        <v>-4607417</v>
      </c>
    </row>
    <row r="5" spans="1:3">
      <c r="A5" s="3" t="s">
        <v>94</v>
      </c>
    </row>
    <row r="6" spans="1:3">
      <c r="A6" s="4" t="s">
        <v>95</v>
      </c>
      <c r="B6" s="5" t="n">
        <v>277402</v>
      </c>
      <c r="C6" s="5" t="n">
        <v>185802</v>
      </c>
    </row>
    <row r="7" spans="1:3">
      <c r="A7" s="4" t="s">
        <v>96</v>
      </c>
      <c r="B7" s="5" t="n">
        <v>99661</v>
      </c>
      <c r="C7" s="5" t="n">
        <v>99660</v>
      </c>
    </row>
    <row r="8" spans="1:3">
      <c r="A8" s="4" t="s">
        <v>97</v>
      </c>
      <c r="B8" s="5" t="n">
        <v>49588</v>
      </c>
      <c r="C8" s="5" t="n">
        <v>108850</v>
      </c>
    </row>
    <row r="9" spans="1:3">
      <c r="A9" s="4" t="s">
        <v>98</v>
      </c>
      <c r="B9" s="5" t="n">
        <v>412678</v>
      </c>
      <c r="C9" s="5" t="n">
        <v>566975</v>
      </c>
    </row>
    <row r="10" spans="1:3">
      <c r="A10" s="4" t="s">
        <v>99</v>
      </c>
      <c r="B10" s="5" t="n">
        <v>20772</v>
      </c>
    </row>
    <row r="11" spans="1:3">
      <c r="A11" s="4" t="s">
        <v>100</v>
      </c>
      <c r="B11" s="5" t="n">
        <v>-3429563</v>
      </c>
      <c r="C11" s="5" t="n">
        <v>-166664</v>
      </c>
    </row>
    <row r="12" spans="1:3">
      <c r="A12" s="3" t="s">
        <v>101</v>
      </c>
    </row>
    <row r="13" spans="1:3">
      <c r="A13" s="4" t="s">
        <v>102</v>
      </c>
      <c r="B13" s="5" t="n">
        <v>-210757</v>
      </c>
      <c r="C13" s="5" t="n">
        <v>1318967</v>
      </c>
    </row>
    <row r="14" spans="1:3">
      <c r="A14" s="4" t="s">
        <v>29</v>
      </c>
      <c r="B14" s="5" t="n">
        <v>396988</v>
      </c>
      <c r="C14" s="5" t="n">
        <v>-806755</v>
      </c>
    </row>
    <row r="15" spans="1:3">
      <c r="A15" s="4" t="s">
        <v>30</v>
      </c>
      <c r="B15" s="5" t="n">
        <v>288295</v>
      </c>
      <c r="C15" s="5" t="n">
        <v>147942</v>
      </c>
    </row>
    <row r="16" spans="1:3">
      <c r="A16" s="4" t="s">
        <v>34</v>
      </c>
      <c r="B16" s="5" t="n">
        <v>-1806</v>
      </c>
      <c r="C16" s="5" t="n">
        <v>-13081</v>
      </c>
    </row>
    <row r="17" spans="1:3">
      <c r="A17" s="4" t="s">
        <v>37</v>
      </c>
      <c r="B17" s="5" t="n">
        <v>-885763</v>
      </c>
      <c r="C17" s="5" t="n">
        <v>587562</v>
      </c>
    </row>
    <row r="18" spans="1:3">
      <c r="A18" s="4" t="s">
        <v>38</v>
      </c>
      <c r="B18" s="5" t="n">
        <v>-603653</v>
      </c>
      <c r="C18" s="5" t="n">
        <v>-627335</v>
      </c>
    </row>
    <row r="19" spans="1:3">
      <c r="A19" s="4" t="s">
        <v>39</v>
      </c>
      <c r="B19" s="5" t="n">
        <v>-794922</v>
      </c>
      <c r="C19" s="5" t="n">
        <v>-1398213</v>
      </c>
    </row>
    <row r="20" spans="1:3">
      <c r="A20" s="4" t="s">
        <v>43</v>
      </c>
      <c r="B20" s="5" t="n">
        <v>907</v>
      </c>
      <c r="C20" s="5" t="n">
        <v>-5307</v>
      </c>
    </row>
    <row r="21" spans="1:3">
      <c r="A21" s="4" t="s">
        <v>103</v>
      </c>
      <c r="B21" s="5" t="n">
        <v>-3380504</v>
      </c>
      <c r="C21" s="5" t="n">
        <v>-4609014</v>
      </c>
    </row>
    <row r="22" spans="1:3">
      <c r="A22" s="3" t="s">
        <v>104</v>
      </c>
    </row>
    <row r="23" spans="1:3">
      <c r="A23" s="4" t="s">
        <v>105</v>
      </c>
      <c r="B23" s="5" t="n">
        <v>-4297</v>
      </c>
      <c r="C23" s="4" t="s">
        <v>106</v>
      </c>
    </row>
    <row r="24" spans="1:3">
      <c r="A24" s="4" t="s">
        <v>107</v>
      </c>
      <c r="B24" s="5" t="n">
        <v>-4297</v>
      </c>
      <c r="C24" s="4" t="s">
        <v>106</v>
      </c>
    </row>
    <row r="25" spans="1:3">
      <c r="A25" s="3" t="s">
        <v>108</v>
      </c>
    </row>
    <row r="26" spans="1:3">
      <c r="A26" s="4" t="s">
        <v>109</v>
      </c>
      <c r="B26" s="5" t="n">
        <v>-100000</v>
      </c>
      <c r="C26" s="5" t="n">
        <v>-100000</v>
      </c>
    </row>
    <row r="27" spans="1:3">
      <c r="A27" s="4" t="s">
        <v>110</v>
      </c>
      <c r="C27" s="5" t="n">
        <v>3000000</v>
      </c>
    </row>
    <row r="28" spans="1:3">
      <c r="A28" s="4" t="s">
        <v>111</v>
      </c>
      <c r="C28" s="5" t="n">
        <v>-23709</v>
      </c>
    </row>
    <row r="29" spans="1:3">
      <c r="A29" s="4" t="s">
        <v>112</v>
      </c>
      <c r="B29" s="5" t="n">
        <v>18872</v>
      </c>
      <c r="C29" s="5" t="n">
        <v>-2770</v>
      </c>
    </row>
    <row r="30" spans="1:3">
      <c r="A30" s="4" t="s">
        <v>113</v>
      </c>
      <c r="B30" s="5" t="n">
        <v>-81128</v>
      </c>
      <c r="C30" s="5" t="n">
        <v>2873521</v>
      </c>
    </row>
    <row r="31" spans="1:3">
      <c r="A31" s="4" t="s">
        <v>114</v>
      </c>
      <c r="B31" s="5" t="n">
        <v>-3465929</v>
      </c>
      <c r="C31" s="5" t="n">
        <v>-1735493</v>
      </c>
    </row>
    <row r="32" spans="1:3">
      <c r="A32" s="4" t="s">
        <v>115</v>
      </c>
      <c r="B32" s="5" t="n">
        <v>8501392</v>
      </c>
      <c r="C32" s="5" t="n">
        <v>5593582</v>
      </c>
    </row>
    <row r="33" spans="1:3">
      <c r="A33" s="4" t="s">
        <v>116</v>
      </c>
      <c r="B33" s="7" t="n">
        <v>5035463</v>
      </c>
      <c r="C33" s="7" t="n">
        <v>3858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23</v>
      </c>
    </row>
    <row r="4" spans="1:2">
      <c r="A4" s="4" t="s">
        <v>29</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11:02Z</dcterms:created>
  <dcterms:modified xmlns:dcterms="http://purl.org/dc/terms/" xmlns:xsi="http://www.w3.org/2001/XMLSchema-instance" xsi:type="dcterms:W3CDTF">2017-08-10T11:11:02Z</dcterms:modified>
</cp:coreProperties>
</file>